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POSITIONS AND DISCONTINUED O" sheetId="9" state="visible" r:id="rId9"/>
    <sheet xmlns:r="http://schemas.openxmlformats.org/officeDocument/2006/relationships" name="SEGMENT DATA"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NET LOSS PER SHARE" sheetId="17" state="visible" r:id="rId17"/>
    <sheet xmlns:r="http://schemas.openxmlformats.org/officeDocument/2006/relationships" name="OTHER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DISPOSITIONS AND DISCONTINUED_2" sheetId="22" state="visible" r:id="rId22"/>
    <sheet xmlns:r="http://schemas.openxmlformats.org/officeDocument/2006/relationships" name="SEGMENT DATA (Tables)"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NET LOSS PER SHARE (Tables)" sheetId="29" state="visible" r:id="rId29"/>
    <sheet xmlns:r="http://schemas.openxmlformats.org/officeDocument/2006/relationships" name="OTHER INFORMATION (Tables)" sheetId="30" state="visible" r:id="rId30"/>
    <sheet xmlns:r="http://schemas.openxmlformats.org/officeDocument/2006/relationships" name="DISPOSITIONS AND DISCONTINUED_3" sheetId="31" state="visible" r:id="rId31"/>
    <sheet xmlns:r="http://schemas.openxmlformats.org/officeDocument/2006/relationships" name="DISPOSITIONS AND DISCONTINUED_4" sheetId="32" state="visible" r:id="rId32"/>
    <sheet xmlns:r="http://schemas.openxmlformats.org/officeDocument/2006/relationships" name="DISPOSITIONS AND DISCONTINUED_5" sheetId="33" state="visible" r:id="rId33"/>
    <sheet xmlns:r="http://schemas.openxmlformats.org/officeDocument/2006/relationships" name="DISPOSITIONS AND DISCONTINUED_6" sheetId="34" state="visible" r:id="rId34"/>
    <sheet xmlns:r="http://schemas.openxmlformats.org/officeDocument/2006/relationships" name="DISPOSITIONS AND DISCONTINUED_7" sheetId="35" state="visible" r:id="rId35"/>
    <sheet xmlns:r="http://schemas.openxmlformats.org/officeDocument/2006/relationships" name="SEGMENT DATA - Schedule of Repo" sheetId="36" state="visible" r:id="rId36"/>
    <sheet xmlns:r="http://schemas.openxmlformats.org/officeDocument/2006/relationships" name="REVENUE - Schedule of Disaggreg" sheetId="37" state="visible" r:id="rId37"/>
    <sheet xmlns:r="http://schemas.openxmlformats.org/officeDocument/2006/relationships" name="REVENUE - Schedule of Contract " sheetId="38" state="visible" r:id="rId38"/>
    <sheet xmlns:r="http://schemas.openxmlformats.org/officeDocument/2006/relationships" name="REVENUE - Narrative (Details)"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INCOME TAXES - Schedule of Comp" sheetId="42" state="visible" r:id="rId42"/>
    <sheet xmlns:r="http://schemas.openxmlformats.org/officeDocument/2006/relationships" name="INCOME TAXES - Narrative (Detai"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NET LOSS PER SHARE - Schedule o" sheetId="49" state="visible" r:id="rId49"/>
    <sheet xmlns:r="http://schemas.openxmlformats.org/officeDocument/2006/relationships" name="OTHER INFORMATION - Reconciliat" sheetId="50" state="visible" r:id="rId50"/>
    <sheet xmlns:r="http://schemas.openxmlformats.org/officeDocument/2006/relationships" name="OTHER INFORMATION - Schedule of" sheetId="51" state="visible" r:id="rId51"/>
    <sheet xmlns:r="http://schemas.openxmlformats.org/officeDocument/2006/relationships" name="OTHER INFORMATION - Schedule _2" sheetId="52" state="visible" r:id="rId52"/>
    <sheet xmlns:r="http://schemas.openxmlformats.org/officeDocument/2006/relationships" name="OTHER INFORMATION - Narrative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63</t>
        </is>
      </c>
      <c r="C8" s="4" t="inlineStr">
        <is>
          <t xml:space="preserve"> </t>
        </is>
      </c>
    </row>
    <row r="9">
      <c r="A9" s="4" t="inlineStr">
        <is>
          <t>Entity Registrant Name</t>
        </is>
      </c>
      <c r="B9" s="4" t="inlineStr">
        <is>
          <t>CLEAR CHANNEL OU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18078</t>
        </is>
      </c>
      <c r="C11" s="4" t="inlineStr">
        <is>
          <t xml:space="preserve"> </t>
        </is>
      </c>
    </row>
    <row r="12">
      <c r="A12" s="4" t="inlineStr">
        <is>
          <t>Entity Address, Address Line One</t>
        </is>
      </c>
      <c r="B12" s="4" t="inlineStr">
        <is>
          <t>4830 North Loop 1604 Wes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4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547-8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89078425</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33497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SEGMENT DATA The Company has four reportable segments, which it believes best reflect how the Company is currently managed: America, Airports, Europe-North and Europe-South. The Company's remaining operations in Latin America and Singapore are disclosed as “Other.” As described in Note 2, the Company’s Europe-South segment met the criteria to be reported as discontinued operations during the third quarter of 2023. As such, results of this segment are excluded from the table below, which only reflects continuing operations, for all periods presented. Segment Adjusted EBITDA is the profitability metric reported to the Company’s chief operating decision maker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continuing operations for the three and nine months ended September 30, 2024 and 2023: (In thousands) Three Months Ended September 30, Nine Months Ended September 30, 2024 2023 2024 2023 Revenue America $ 292,821 $ 278,760 $ 832,805 $ 802,326 Airports 82,331 75,558 245,476 200,392 Europe-North 166,361 149,366 470,489 427,778 Other 17,475 23,102 50,511 64,530 Total $ 558,988 $ 526,786 $ 1,599,281 $ 1,495,026 Capital Expenditures (1) America $ 13,406 $ 16,148 $ 35,679 $ 51,844 Airports 3,188 3,072 6,634 10,382 Europe-North 9,707 7,851 23,835 18,998 Other 1,123 1,577 3,217 4,534 Corporate 3,101 4,022 8,029 10,678 Total $ 30,525 $ 32,670 $ 77,394 $ 96,436 Segment Adjusted EBITDA America $ 128,372 $ 121,335 $ 350,816 $ 332,213 Airports 16,925 15,522 55,089 38,120 Europe-North 28,314 28,444 75,288 61,850 Other 1,950 3,290 2,156 7,170 Total $ 175,561 $ 168,591 $ 483,349 $ 439,353 (In thousands) Three Months Ended September 30, Nine Months Ended September 30, 2024 2023 2024 2023 Reconciliation of Segment Adjusted EBITDA to Loss From Continuing Operations Before Income Taxes Segment Adjusted EBITDA $ 175,561 $ 168,591 $ 483,349 $ 439,353 Less reconciling items: Corporate expenses (2) 40,948 34,931 125,778 129,427 Depreciation and amortization 57,582 57,699 165,755 186,409 Impairment charges — — 18,073 — Restructuring and other costs (3) 1,019 265 2,541 825 Other operating expense, net 3,684 6,179 9,745 10,122 Interest expense, net 106,995 107,391 322,060 314,624 (Gain) loss on extinguishment of debt — (3,817) 4,787 (3,817) Other (income) expense, net 676 17,269 9,120 (3,722) Loss from continuing operations before income taxes $ (35,343) $ (51,326) $ (174,510) $ (194,515) (1) In addition to payments that occurred during the period for capital expenditures, the Company had $11.3 million and $8.7 million of accrued capital expenditures related to continuing operations that remained unpaid as of September 30, 2024 and 2023, respectively. (2) Corporate expenses include expenses related to infrastructure and support, including information technology, human resources, legal (including estimated costs for legal liabiliti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generates revenue primarily from the sale of advertising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Accounting Standards Codification (“ASC”) Topic 842, while the Company’s remaining revenue transactions are accounted for as revenue from contracts with customers in accordance with ASC Topic 606. Disaggregation of Revenue The following table shows revenue from contracts with customers, revenue from leases and total revenue from continuing operations, disaggregated by geography, for the three and nine months ended September 30, 2024 and 2023: (In thousands) Revenue from contracts with customers Revenue from leases Total revenue Three Months Ended September 30, 2024 U.S. (1) $ 213,837 $ 161,315 $ 375,152 Europe (2) 163,374 2,987 166,361 Other (3) 14,996 2,479 17,475 Total $ 392,207 $ 166,781 $ 558,988 Three Months Ended September 30, 2023 U.S. (1) $ 184,506 $ 169,812 $ 354,318 Europe (2) 145,642 3,724 149,366 Other (3) 17,892 5,210 23,102 Total $ 348,040 $ 178,746 $ 526,786 Nine Months Ended September 30, 2024 U.S. (1) $ 611,423 $ 466,858 $ 1,078,281 Europe (2) 461,849 8,640 470,489 Other (3) 42,993 7,518 50,511 Total $ 1,116,265 $ 483,016 $ 1,599,281 Nine Months Ended September 30, 2023 U.S. (1) $ 520,754 $ 481,964 $ 1,002,718 Europe (2) 419,253 8,525 427,778 Other (3) 48,625 15,905 64,530 Total $ 988,632 $ 506,394 $ 1,495,026 (1) U.S. revenue, which also includes an immaterial amount of revenue derived from airport displays in the Caribbean, is comprised of revenue from the Company’s America and Airports segments. (2) Europe revenue is comprised of revenue from the Company’s Europe-North segment. (3) Other includes the Company’s businesses in Latin America and Singapore. Revenue from Contracts with Customers The following table shows the Company’s beginning and ending accounts receivable and deferred revenue balances from contracts with customers: Three Months Ended September 30, Nine Months Ended September 30, (In thousands) 2024 2023 2024 2023 Accounts receivable, net of allowance, from contracts with customers: Beginning balance $ 321,715 $ 298,309 $ 361,039 $ 317,560 Ending balance 335,699 304,620 335,699 304,620 Deferred revenue from contracts with customers: Beginning balance $ 42,960 $ 40,947 $ 25,613 $ 23,596 Ending balance 60,408 42,940 60,408 42,940 During the three months ended September 30, 2024 and 2023, respectively, the Company recognized $33.1 million and $34.8 million of revenue that was included in the deferred revenue from contracts with customers balance at the beginning of the respective quarters. During the nine months ended September 30, 2024 and 2023, respectively, the Company recognized $23.1 million and $22.5 million of revenue that was included in the deferred revenue from contracts with customers balance at the beginning of the respective years. The Company’s contracts with customers generally have terms of one year or less. As of September 30, 2024, the Company expected to recognize $83.7 million of revenue in future periods for remaining performance obligations from current contracts with customers that have an original expected duration of greater than one year, with the majority of this amount to be recognized over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outstanding as of September 30, 2024 and December 31, 2023 consisted of the following: (In thousands) Maturity September 30, December 31, Receivables-Based Credit Facility August 2026 $ — $ — Revolving Credit Facility (1) August 2026 — — Term Loan Facility (2) August 2028 425,000 1,260,000 Clear Channel Outdoor Holdings 5.125% Senior Secured Notes August 2027 1,250,000 1,250,000 Clear Channel Outdoor Holdings 9.000% Senior Secured Notes September 2028 750,000 750,000 Clear Channel Outdoor Holdings 7.875% Senior Secured Notes (2) April 2030 865,000 — Clear Channel Outdoor Holdings 7.750% Senior Notes April 2028 995,000 995,000 Clear Channel Outdoor Holdings 7.500% Senior Notes June 2029 1,040,000 1,040,000 Clear Channel International B.V. 6.625% Senior Secured Notes (3) August 2025 — 375,000 Clear Channel International B.V. Term Loan Facility (3) April 2027 375,000 — Finance leases 3,870 4,202 Original issue discount (7,856) (2,690) Long-term debt fees (38,623) (39,609) Total debt 5,657,391 5,631,903 Less: Current portion 570 612 Total long-term debt $ 5,656,821 $ 5,631,291 (1) Effective August 23, 2024, the amount of revolving credit commitments available under the Revolving Credit Facility decreased from $150.0 million to $115.8 million, in accordance with the terms of the Senior Secured Credit Agreement and as described in the Company’s 2023 Annual Report on Form 10-K. These commitments will be available through August 23, 2026. (2) On March 18, 2024, the Company issued $865.0 million aggregate principal amount of 7.875% Senior Secured Notes Due 2030 (the “CCOH 7.875% Senior Secured Notes”) and used a portion of the proceeds therefrom to prepay $835.0 million of borrowings outstanding under the Term Loan Facility. At the same time, the Company amended its Senior Secured Credit Agreement to, among other things, refinance the $425.0 million remaining principal balance on the Term Loan Facility and to extend its maturity date from 2026 to 2028, subject to certain conditions. The new refinanced term loans were issued at a 1% discount, and the Company used the proceeds therefrom, along with the remaining proceeds from the CCOH 7.875% Senior Secured Notes issuance and cash on hand, to pay off the original term loans, $14.9 million of accrued interest on the prepaid and refinanced Term Loan principal, and $15.4 million of fees and expenses related to these transactions. Related to these transactions, the Company recognized a loss on debt extinguishment of $2.4 million and debt modification expense of $10.0 million. (3) On March 22, 2024, the Company’s indirect wholly-owned subsidiary, Clear Channel International B.V. (“CCIBV”), entered into a credit agreement comprising two tranches of term loans (the “CCIBV Term Loan Facility”) totaling an aggregate principal amount of $375.0 million, which was issued at a 1% discount. The Company used the proceeds therefrom, along with cash on hand, to redeem all of the outstanding $375.0 million aggregate principal amount of 6.625% Senior Secured Notes Due 2025 (the “CCIBV Senior Secured Notes”) and to pay $11.8 million of accrued interest related thereto and $5.1 million of related transaction fees and expenses. At September 30, 2024, the Company had an accrual of $0.8 million for unpaid fees and expenses. Related to this transaction, the Company recognized a loss on debt extinguishment of $2.4 million and debt modification expense of $2.0 million. As a result of this redemption, CCIBV and the guarantors of the CCIBV Senior Secured Notes have been released from their remaining obligations under the indenture governing such notes, and such indenture has ceased to be of further effect. The aggregate market value of the Company’s debt based on market prices for which quotes were available was approximately $5.5 billion and $5.3 billion as of September 30, 2024 and December 31, 2023, respectively. Under the fair value hierarchy established by ASC Section 820-10-35, the inputs used to determine the market value of the Company’s debt are classified as Level 1. As of September 30, 2024, the Company was in compliance with all covenants contained in its debt agreements. Amendment to Senior Secured Credit Facilities On March 18, 2024, the Senior Secured Credit Agreement, which governs the Company’s Revolving Credit Facility and Term Loan Facility, was amended to, among other things, extend the maturity date of the Term Loan Facility to August 23, 2028, subject to certain conditions, and increase the Applicable Rate (as defined therein) for the Term Loan Facility by 50 basis points. CCOH 7.875% Senior Secured Notes Due 2030 On March 18, 2024, the Company completed the sale of $865.0 million in aggregate principal amount of the CCOH 7.875% Senior Secured Notes. The CCOH 7.875% Senior Secured Notes were issued pursuant to an indenture, dated as of March 18, 2024 (the “CCOH 7.875% Senior Secured Notes Indenture”), among the Company, the subsidiaries of the Company acting as guarantors party thereto and U.S. Bank Trust Company, National Association, as trustee and as collateral agent. The CCOH 7.875% Senior Secured Notes mature on April 1, 2030 and bear interest at a rate of 7.875% per annum. Interest on the CCOH 7.875% Senior Secured Notes is payable to the holders thereof semi-annually on April 1 and October 1 of each year, beginning October 1, 2024. Guarantees and Security The CCOH 7.875% Senior Secured Notes are guaranteed fully and unconditionally on a senior secured basis by certain of the Company’s wholly-owned existing and future domestic subsidiaries. The CCOH 7.875% Senior Secured Notes and the guarantees thereof are secured on a first-priority basis by security interests in all of the Company’s and the guarantors’ assets securing the Senior Secured Credit Facilities, subject to certain exceptions, on a pari passu basis with the liens on such assets (other than the assets securing the Company’s Receivables-Based Credit Facility), and on a second-priority basis by security interests in all of the Company’s and the guarantors’ assets securing the Company’s Receivables-Based Credit Facility on a first-priority basis, in each case, other than any excluded assets and subject to intercreditor agreements. The CCOH 7.875%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7.875% Senior Secured Notes at the redemption prices set forth in the CCOH 7.875% Senior Secured Notes Indenture. Certain Covenants The CCOH 7.875%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the debt;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CCIBV Term Loan Facility Due 2027 On March 22, 2024, CCIBV entered into a credit agreement (the “CCIBV Credit Agreement”) with JPMorgan Chase Bank, N.A., as administrative agent and collateral agent, and J.P. Morgan SE, as lead arranger and bookrunner. The CCIBV Credit Agreement governs the CCIBV Term Loan Facility and the term loans incurred thereunder. Size and Availability The CCIBV Term Loan Facility is comprised of two tranches of term loans totaling an aggregate principal amount of $375.0 million: (1) a “fixed rate” tranche of term loans in an aggregate principal amount of $300.0 million (the “Fixed Rate Term Loan Tranche”); and (2) a “floating rate” tranche of term loans in an aggregate principal amount of $75.0 million (the “Floating Rate Term Loan Tranche”). Interest Rate The CCIBV Term Loan Facility bears interest: (1) at a fixed rate of 7.5% per annum, payable semi-annually in arrears on April 1 and October 1 of each year for the Fixed Rate Term Loan Tranche and (2) at a floating rate equal to the benchmark rate “Term SOFR” plus 2.25% per annum (subject to a floor rate of 5.25% per annum), payable at one, three or six-month intervals, effective April 1, 2024 for the Floating Rate Term Loan Tranche. Amortization and Maturity The CCIBV Term Loan Facility matures on April 1, 2027 and has no scheduled amortization payments prior to this date. Prepayments The CCIBV Credit Agreement requires CCIBV to make certain mandatory prepayments, subject to certain requirements and exceptions, and permits CCIBV to make voluntary prepayments at its discretion. The Fixed Rate Term Loan Tranche and the Floating Rate Term Loan Tranche will participate in any voluntary or mandatory repayments or prepayments on a pro rata basis. Guarantees and Security The CCIBV Term Loan Facility is fully guaranteed by certain of CCIBV’s subsidiaries. The Company does not guarantee and has not otherwise assumed any liability under the CCIBV Term Loan Facility. The CCIBV Term Loan Facility and certain of the guarantees thereunder (the “Secured Guarantees”) are secured by security interests in, and pledges over, certain assets and property (including, without limitation, capital stock, material bank accounts and intercompany receivables) of or in CCIBV and its guarantors (the “Security Interests”), in each case subject to certain agreed security principles, permitted liens and other customary exceptions and qualifications. The CCIBV Term Loan Facility is a senior secured obligation that ranks, in right of payment, pari passu to all unsubordinated indebtedness of CCIBV and senior to all subordinated indebtedness of CCIBV and ranks, in right of security, senior to all unsecured and junior lien indebtedness of CCIBV to the extent of the value of the assets that constitute collateral after giving effect to the Security Interests and the Secured Guarantees. The guarantees that are not Secured Guarantees are unsecured senior obligations that rank, in right of payment, pari passu to all unsubordinated indebtedness of the guarantors and senior to all subordinated indebtedness of the guarantors and rank, in right of security, junior to all secured indebtedness of the guarantors to the extent of the value of the assets securing such indebtedness and pari passu to all unsecured indebtedness of the guarantors. Certain Covenants The CCIBV Credit Agreement contains covenants that limit CCIBV’s ability and the ability of its restricted subsidiaries to, among other things (but subject to certain exceptions): pay dividends, redeem stock or make other distributions or investments; incur additional debt or issue certain preferred stock; transfer or sell assets; create liens on assets; engage in certain transactions with affiliates; create restrictions on dividends or other payments by the restricted subsidiaries; and merge, consolidate or effect other fundamental changes to CCIBV’s assets. Letters of Credit, Surety Bonds and Guarantees The Company has letters of credit, surety bonds and bank guarantees related to various operational matters, including insurance, bid, concession and performance bonds, as well as other items. As of September 30, 2024, the Company had $43.2 million of letters of credit outstanding under its Revolving Credit Facility, resulting in $72.6 million of remaining excess availability, and $54.9 million of letters of credit outstanding under its Receivables-Based Credit Facility, resulting in $101.9 million of excess availability. Additionally, as of September 30, 2024, the Company had $43.1 million and $26.0 million of surety bonds and bank guarantees outstanding, respectively, a portion of which was supported by $5.4 million of cash collateral. A portion of these letters of credit and guarantees at September 30, 2024 related to discontinued operations that were sold or held for sale as of this date. Please refer to Note 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related claims, land use and zoning disputes, governmental fines, intellectual property claims, personal injury claims and tax dispu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Benefit Attributable to Continuing Operations The Company’s income tax benefit attributable to continuing operations for the three and nine months ended September 30, 2024 and 2023 consisted of the following components: (In thousands) Three Months Ended September 30, Nine Months Ended September 30, 2024 2023 2024 2023 Current tax expense attributable to continuing operations $ (2,507) $ (2,830) $ (6,111) $ (6,442) Deferred tax benefit attributable to continuing operations 6,307 3,074 12,102 18,464 Income tax benefit attributable to continuing operations $ 3,800 $ 244 $ 5,991 $ 12,022 The effective tax rates for continuing operations for the three and nine months ended September 30, 2024 were 10.8% and 3.4%, respectively, compared to 0.5% and 6.2% for the three and nine months ended September 30, 2023, respectively. The effective tax rates for each period were primarily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September 30, 2024 and December 31, 2023: (In thousands) September 30, December 31, Structures $ 2,138,507 $ 2,157,237 Furniture and other equipment 236,468 229,514 Land, buildings and improvements 142,562 143,300 Construction in progress 40,216 57,335 Property, plant and equipment, gross 2,557,753 2,587,386 Less: Accumulated depreciation (1,919,073) (1,921,042) Property, plant and equipment, net $ 638,680 $ 666,344 During the nine months ended September 30, 2024, the Company acquired billboard structures of $1.1 million as part of asset acquisitions in America and $7.8 million of total property, plant and equipment as part of a business acquisition in Norway. Refer to Note 11 for more information on the business acquisition in Norway. As a result of impairment tests performed in the second quarter of 2024, the Company reduced the carrying value of “Property, plant and equipment, net” by $8.1 million. Refer to Note 11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September 30, 2024 and December 31, 2023: (In thousands) September 30, 2024 December 31, 2023 Gross Carrying Amount Accumulated Amortization Gross Carrying Amount Accumulated Amortization Permits (1) $ 753,692 $ (128,969) $ 746,126 $ (80,439) Transit, street furniture and other outdoor contractual rights 360,024 (332,695) 356,883 (325,357) Permanent easements (1) 163,107 — 163,293 — Trademarks 83,569 (45,453) 83,569 (39,214) Other 1,031 (1,021) 1,107 (1,094) Total intangible assets $ 1,361,423 $ (508,138) $ 1,350,978 $ (446,104) (1) During the nine months ended September 30, 2024, the Company acquired permits of $7.7 million and permanent easements of $0.2 million as part of asset acquisitions. The acquired permits have amortization periods ranging from 22 to 28 years. Goodwill The following table presents changes in the goodwill balance for the Company’s segments with goodwill during the nine months ended September 30, 2024: (In thousands) America Airports Europe-North Consolidated Balance as of December 31, 2023 (1) $ 482,937 $ 24,882 $ 148,744 $ 656,563 Business acquisition (2) — — 1,885 1,885 Foreign currency impact — — 3,967 3,967 Balance as of September 30, 2024 $ 482,937 $ 24,882 $ 154,596 $ 662,415 (1) The balance at December 31, 2023 is net of cumulative impairments of $2.6 billion for America, $79.4 million for Europe-North and $90.4 million for Other, which has been fully impaired. (2) On August 19, 2024, the Company recognized $1.9 million of goodwill related to a business acquisition in Norway. Refer to Note 11 for more information. Annual Impairment Tests The Company performs its annual impairment tests for permanent easements and goodwill as of July 1 of each year, and more frequently as events or changes in circumstances warrant, as described in the Company's 2023 Annual Report on Form 10-K. No impairment was recognized during the nine months ended September 30, 2024 or 2023 as a result of these t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presents the computation of net loss per share for the three and nine months ended September 30, 2024 and 2023: (In thousands, except per share data) Three Months Ended September 30, Nine Months Ended September 30, 2024 2023 2024 2023 Numerators: Loss from continuing operations $ (31,543) $ (51,082) $ (168,519) $ (182,493) Less: Net income from continuing operations attributable to noncontrolling interests 959 648 2,034 823 Net loss from continuing operations attributable to the Company (32,502) (51,730) (170,553) (183,316) Income (loss) from discontinued operations (13) (211,736) 9,246 (152,326) Less: Net income from discontinued operations attributable to noncontrolling interests 25 24 70 57 Net income (loss) from discontinued operations attributable to the Company (38) (211,760) 9,176 (152,383) Net loss attributable to the Company $ (32,540) $ (263,490) $ (161,377) $ (335,699) Denominators: Weighted average common shares outstanding – Basic 488,947 482,945 487,155 481,289 Weighted average common shares outstanding – Diluted 488,947 482,945 487,155 481,289 Net income (loss) attributable to the Company per share of common stock — Basic and Diluted: Net loss from continuing operations attributable to the Company per share of common stock $ (0.07) $ (0.11) $ (0.35) $ (0.38) Net income (loss) from discontinued operations attributable to the Company per share of common stock — (0.44) 0.02 (0.32) Net loss attributable to the Company per share of common stock — Basic and Diluted (1) $ (0.07) $ (0.55) $ (0.33) $ (0.70) (1) Due to rounding, the total may not equal the sum of the line items in the table above. Outstanding equity awards equivalent to 33.9 million and 29.2 million shares for the three months ended September 30, 2024 and 2023, respectively, and 30.1 million and 23.0 million shares for the nine months ended September 30, 2024 and 2023,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9 Months Ended</t>
        </is>
      </c>
    </row>
    <row r="2">
      <c r="B2" s="2" t="inlineStr">
        <is>
          <t>Sep. 30, 2024</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the cash, cash equivalents and restricted cash reported in the Consolidated Statements of Cash Flows: (In thousands) September 30, December 31, Cash and cash equivalents in the Balance Sheets $ 201,111 $ 251,652 Cash and cash equivalents included in Current assets of discontinued operations 909 651 Restricted cash included in: Other current assets 2,928 3,051 Current assets of discontinued operations 839 724 Other assets 4,712 4,463 Total cash, cash equivalents and restricted cash in the Statements of Cash Flows $ 210,499 $ 260,541 Accounts Receivable The following table discloses the components of “Accounts receivable, net,” as reported in the Consolidated Balance Sheets: (In thousands) September 30, December 31, Accounts receivable $ 508,551 $ 514,891 Less: Allowance for credit losses (12,744) (15,080) Accounts receivable, net $ 495,807 $ 499,811 Credit loss expense related to accounts receivable of continuing operations was $1.0 million and $0.0 million during the three months ended September 30, 2024 and 2023, respectively, and $1.0 million and $1.7 million during the nine months ended September 30, 2024 and 2023, respectively. Accrued Expenses The following table discloses the components of “Accrued expenses” as reported in the Consolidated Balance Sheets: (In thousands) September 30, December 31, Accrued rent $ 91,378 $ 114,489 Accrued employee compensation and benefits 59,293 73,422 Accrued taxes 50,539 51,209 Accrued agency commissions and incentives 40,415 42,736 Accrued other 80,964 103,764 Total accrued expenses $ 322,589 $ 385,620 Other Income (Expense), Net The Company recognized net foreign currency transaction gains (losses) related to continuing operations of $0.3 million and $(13.7) million during the three months ended September 30, 2024 and 2023, respectively, and $4.3 million and $7.4 million during the nine months ended September 30, 2024 and 2023, respectively. During the nine months ended September 30, 2024, other expense, net, included $12.0 million of debt modification expense related to the debt transactions the Company completed in March 2024, further described in Note 5. During the three and nine months ended September 30, 2023, other income (expense), net, included $4.4 million of debt modification expense related to the CCOH 9.000% Senior Secured Notes issuance and Term Loan Facility prepayment completed in August 2023, further described in the Company’s 2023 Annual Report on Form 10-K. Other Comprehensive Income (Loss) There were no significant changes in deferred income tax liabilities resulting from adjustments to other comprehensive income (loss) during the three and nine months ended September 30, 2024 and 2023. Share-Based Compensation Share-based compensation expense for continuing operations, which is recognized within “Corporate expenses” on the Consolidated Statements of Loss, was $6.8 million and $5.0 million during the three months ended September 30, 2024 and 2023, respectively, and $19.6 million and $15.1 million during the nine months ended September 30, 2024 and 2023, respectively. On May 15, 2024, the Compensation Committee of the CCOH Board of Directors approved grants of 13.1 million restricted stock units (“RSUs”) and 2.6 million performance stock units (“PSUs”) to certain of its employees as part of those employees’ annual compensation. • The RSUs vest in three equal installments on each of April 1, 2025, April 1, 2026 and April 1, 2027, provided that the recipient is still employed by, or providing services to, the Company on each such vesting date. • The PSUs vest and become earned based on the achievement of the Company’s total shareholder return relative to the Company’s peer group (the “Relative TSR”) over a performance period commencing on April 1, 2024 and ending on March 31, 2027 (the “Performance Period”). If the Company achieves Relative TSR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On May 16, 2024, the Company’s stockholders approved the adoption of the 2012 Third Amended and Restated Stock Incentive Plan (the “2024 Plan”), which amends and restates the 2012 Second Amended and Restated Stock Incentive Plan. The 2024 Plan is a broad-based incentive compensation plan that provides for granting stock options, stock appreciation rights, restricted stock, restricted stock units, and performance-based cash and stock awards to any of the Company’s or its subsidiaries’ present or future directors, officers, employees, consultants or advisors. Effective May 31, 2024, certain executive officers of the Company received one-time PSU awards, totaling 6.1 million in aggregate, which are eligible to vest and become earned shares in one-third increments based on achievement of specified stock price performance hurdles of $2.50, $3.25 and $4.25 during the four-year period, beginning on May 31, 2024, subject to additional service-based vesting conditions set forth in the applicable award agreement. The maximum number of shares that may be earned with respect to these PSUs is 100% of the PSUs granted. As of September 30, 2024, the Company had 37,549,613 shares available for issuance under the 2024 Plan, assuming a 100% payout of the Company’s outstanding performance stock units. Impairment of Long-Lived Assets The Company tests its long-lived assets for impairment whenever events and circumstances indicate that their carrying amount may exceed the undiscounted cash flows they are expected to generate. When a long-lived asset or asset group is determined to be unrecoverable, its cost basis is reduced to reflect the current fair market value, and an impairment loss is recognized. During the second quarter of 2024, in connection with the Company’s ongoing sale process of its businesses in Latin America, the Company identified impairment indicators for the long-lived assets of several of its Latin American businesses (each of which is a separate asset group) and determined certain of these asset groups to be unrecoverable. The Company utilized a market approach to estimate the fair value of each asset group and reduced the carrying values of “Structures, net,” “Other property, plant and equipment, net,” “Operating lease right-of-use assets,” and “Other assets” on the Consolidated Balance Sheet accordingly, resulting in an impairment charge of $18.1 million on the Consolidated Statement of Loss for the three months ended June 30, 2024. Business Acquisition On August 19, 2024, the Company acquired 100% of the equity interests of the Urban Infrastructure Partner (“UIP”) group for net cash consideration of $9.3 million, which is reflected within “Payments for acquisition of businesses and/or assets, net of cash acquired” in the investing activities section of the Consolidated Statements of Cash Flows. UIP primarily develops and operates urban infrastructure in Norway, including bike-sharing programs and bus shelters. As part of this business acquisition, the Company acquired $7.4 million of net assets, primarily property, plant and equipment, and recognized $1.9 million of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32540</v>
      </c>
      <c r="C4" s="6" t="n">
        <v>-263490</v>
      </c>
      <c r="D4" s="6" t="n">
        <v>-161377</v>
      </c>
      <c r="E4" s="6" t="n">
        <v>-33569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111</v>
      </c>
      <c r="C3" s="6" t="n">
        <v>251652</v>
      </c>
    </row>
    <row r="4">
      <c r="A4" s="4" t="inlineStr">
        <is>
          <t>Accounts receivable, net</t>
        </is>
      </c>
      <c r="B4" s="5" t="n">
        <v>495807</v>
      </c>
      <c r="C4" s="5" t="n">
        <v>499811</v>
      </c>
    </row>
    <row r="5">
      <c r="A5" s="4" t="inlineStr">
        <is>
          <t>Prepaid expenses</t>
        </is>
      </c>
      <c r="B5" s="5" t="n">
        <v>54590</v>
      </c>
      <c r="C5" s="5" t="n">
        <v>49398</v>
      </c>
    </row>
    <row r="6">
      <c r="A6" s="4" t="inlineStr">
        <is>
          <t>Other current assets</t>
        </is>
      </c>
      <c r="B6" s="5" t="n">
        <v>19888</v>
      </c>
      <c r="C6" s="5" t="n">
        <v>25227</v>
      </c>
    </row>
    <row r="7">
      <c r="A7" s="4" t="inlineStr">
        <is>
          <t>Current assets of discontinued operations</t>
        </is>
      </c>
      <c r="B7" s="5" t="n">
        <v>134768</v>
      </c>
      <c r="C7" s="5" t="n">
        <v>131313</v>
      </c>
    </row>
    <row r="8">
      <c r="A8" s="4" t="inlineStr">
        <is>
          <t>Total Current Assets</t>
        </is>
      </c>
      <c r="B8" s="5" t="n">
        <v>906164</v>
      </c>
      <c r="C8" s="5" t="n">
        <v>957401</v>
      </c>
    </row>
    <row r="9">
      <c r="A9" s="3" t="inlineStr">
        <is>
          <t>PROPERTY, PLANT AND EQUIPMENT</t>
        </is>
      </c>
      <c r="B9" s="4" t="inlineStr">
        <is>
          <t xml:space="preserve"> </t>
        </is>
      </c>
      <c r="C9" s="4" t="inlineStr">
        <is>
          <t xml:space="preserve"> </t>
        </is>
      </c>
    </row>
    <row r="10">
      <c r="A10" s="4" t="inlineStr">
        <is>
          <t>Structures, net</t>
        </is>
      </c>
      <c r="B10" s="5" t="n">
        <v>463238</v>
      </c>
      <c r="C10" s="5" t="n">
        <v>467261</v>
      </c>
    </row>
    <row r="11">
      <c r="A11" s="4" t="inlineStr">
        <is>
          <t>Other property, plant and equipment, net</t>
        </is>
      </c>
      <c r="B11" s="5" t="n">
        <v>175442</v>
      </c>
      <c r="C11" s="5" t="n">
        <v>199083</v>
      </c>
    </row>
    <row r="12">
      <c r="A12" s="3" t="inlineStr">
        <is>
          <t>INTANGIBLE ASSETS AND GOODWILL</t>
        </is>
      </c>
      <c r="B12" s="4" t="inlineStr">
        <is>
          <t xml:space="preserve"> </t>
        </is>
      </c>
      <c r="C12" s="4" t="inlineStr">
        <is>
          <t xml:space="preserve"> </t>
        </is>
      </c>
    </row>
    <row r="13">
      <c r="A13" s="4" t="inlineStr">
        <is>
          <t>Goodwill</t>
        </is>
      </c>
      <c r="B13" s="5" t="n">
        <v>662415</v>
      </c>
      <c r="C13" s="5" t="n">
        <v>656563</v>
      </c>
    </row>
    <row r="14">
      <c r="A14" s="3" t="inlineStr">
        <is>
          <t>OTHER ASSETS</t>
        </is>
      </c>
      <c r="B14" s="4" t="inlineStr">
        <is>
          <t xml:space="preserve"> </t>
        </is>
      </c>
      <c r="C14" s="4" t="inlineStr">
        <is>
          <t xml:space="preserve"> </t>
        </is>
      </c>
    </row>
    <row r="15">
      <c r="A15" s="4" t="inlineStr">
        <is>
          <t>Operating lease right-of-use assets</t>
        </is>
      </c>
      <c r="B15" s="5" t="n">
        <v>1538452</v>
      </c>
      <c r="C15" s="5" t="n">
        <v>1491302</v>
      </c>
    </row>
    <row r="16">
      <c r="A16" s="4" t="inlineStr">
        <is>
          <t>Other assets</t>
        </is>
      </c>
      <c r="B16" s="5" t="n">
        <v>45530</v>
      </c>
      <c r="C16" s="5" t="n">
        <v>45991</v>
      </c>
    </row>
    <row r="17">
      <c r="A17" s="4" t="inlineStr">
        <is>
          <t>Total Assets</t>
        </is>
      </c>
      <c r="B17" s="5" t="n">
        <v>4644526</v>
      </c>
      <c r="C17" s="5" t="n">
        <v>4722475</v>
      </c>
    </row>
    <row r="18">
      <c r="A18" s="3" t="inlineStr">
        <is>
          <t>CURRENT LIABILITIES</t>
        </is>
      </c>
      <c r="B18" s="4" t="inlineStr">
        <is>
          <t xml:space="preserve"> </t>
        </is>
      </c>
      <c r="C18" s="4" t="inlineStr">
        <is>
          <t xml:space="preserve"> </t>
        </is>
      </c>
    </row>
    <row r="19">
      <c r="A19" s="4" t="inlineStr">
        <is>
          <t>Accounts payable</t>
        </is>
      </c>
      <c r="B19" s="5" t="n">
        <v>57080</v>
      </c>
      <c r="C19" s="5" t="n">
        <v>63587</v>
      </c>
    </row>
    <row r="20">
      <c r="A20" s="4" t="inlineStr">
        <is>
          <t>Accrued expenses</t>
        </is>
      </c>
      <c r="B20" s="5" t="n">
        <v>322589</v>
      </c>
      <c r="C20" s="5" t="n">
        <v>385620</v>
      </c>
    </row>
    <row r="21">
      <c r="A21" s="4" t="inlineStr">
        <is>
          <t>Current operating lease liabilities</t>
        </is>
      </c>
      <c r="B21" s="5" t="n">
        <v>225561</v>
      </c>
      <c r="C21" s="5" t="n">
        <v>216578</v>
      </c>
    </row>
    <row r="22">
      <c r="A22" s="4" t="inlineStr">
        <is>
          <t>Accrued interest</t>
        </is>
      </c>
      <c r="B22" s="5" t="n">
        <v>121757</v>
      </c>
      <c r="C22" s="5" t="n">
        <v>97671</v>
      </c>
    </row>
    <row r="23">
      <c r="A23" s="4" t="inlineStr">
        <is>
          <t>Deferred revenue</t>
        </is>
      </c>
      <c r="B23" s="5" t="n">
        <v>102799</v>
      </c>
      <c r="C23" s="5" t="n">
        <v>50882</v>
      </c>
    </row>
    <row r="24">
      <c r="A24" s="4" t="inlineStr">
        <is>
          <t>Current portion of long-term debt</t>
        </is>
      </c>
      <c r="B24" s="5" t="n">
        <v>570</v>
      </c>
      <c r="C24" s="5" t="n">
        <v>612</v>
      </c>
    </row>
    <row r="25">
      <c r="A25" s="4" t="inlineStr">
        <is>
          <t>Current liabilities of discontinued operations</t>
        </is>
      </c>
      <c r="B25" s="5" t="n">
        <v>74006</v>
      </c>
      <c r="C25" s="5" t="n">
        <v>68778</v>
      </c>
    </row>
    <row r="26">
      <c r="A26" s="4" t="inlineStr">
        <is>
          <t>Total Current Liabilities</t>
        </is>
      </c>
      <c r="B26" s="5" t="n">
        <v>904362</v>
      </c>
      <c r="C26" s="5" t="n">
        <v>883728</v>
      </c>
    </row>
    <row r="27">
      <c r="A27" s="3" t="inlineStr">
        <is>
          <t>NON-CURRENT LIABILITIES</t>
        </is>
      </c>
      <c r="B27" s="4" t="inlineStr">
        <is>
          <t xml:space="preserve"> </t>
        </is>
      </c>
      <c r="C27" s="4" t="inlineStr">
        <is>
          <t xml:space="preserve"> </t>
        </is>
      </c>
    </row>
    <row r="28">
      <c r="A28" s="4" t="inlineStr">
        <is>
          <t>Long-term debt</t>
        </is>
      </c>
      <c r="B28" s="5" t="n">
        <v>5656821</v>
      </c>
      <c r="C28" s="5" t="n">
        <v>5631291</v>
      </c>
    </row>
    <row r="29">
      <c r="A29" s="4" t="inlineStr">
        <is>
          <t>Non-current operating lease liabilities</t>
        </is>
      </c>
      <c r="B29" s="5" t="n">
        <v>1363170</v>
      </c>
      <c r="C29" s="5" t="n">
        <v>1326143</v>
      </c>
    </row>
    <row r="30">
      <c r="A30" s="4" t="inlineStr">
        <is>
          <t>Deferred tax liabilities, net</t>
        </is>
      </c>
      <c r="B30" s="5" t="n">
        <v>219610</v>
      </c>
      <c r="C30" s="5" t="n">
        <v>231481</v>
      </c>
    </row>
    <row r="31">
      <c r="A31" s="4" t="inlineStr">
        <is>
          <t>Other liabilities</t>
        </is>
      </c>
      <c r="B31" s="5" t="n">
        <v>98805</v>
      </c>
      <c r="C31" s="5" t="n">
        <v>100575</v>
      </c>
    </row>
    <row r="32">
      <c r="A32" s="4" t="inlineStr">
        <is>
          <t>Total Liabilities</t>
        </is>
      </c>
      <c r="B32" s="5" t="n">
        <v>8242768</v>
      </c>
      <c r="C32" s="5" t="n">
        <v>8173218</v>
      </c>
    </row>
    <row r="33">
      <c r="A33" s="4" t="inlineStr">
        <is>
          <t>Commitments and Contingencies (Note $6)</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Noncontrolling interests</t>
        </is>
      </c>
      <c r="B35" s="5" t="n">
        <v>10487</v>
      </c>
      <c r="C35" s="5" t="n">
        <v>12298</v>
      </c>
    </row>
    <row r="36">
      <c r="A36" s="4" t="inlineStr">
        <is>
          <t>Common stock, par value $0.01 per share: 2,350,000,000 shares authorized (502,934,711 shares issued as of September 30, 2024; 494,061,048 shares issued as of December 31, 2023)</t>
        </is>
      </c>
      <c r="B36" s="5" t="n">
        <v>5029</v>
      </c>
      <c r="C36" s="5" t="n">
        <v>4941</v>
      </c>
    </row>
    <row r="37">
      <c r="A37" s="4" t="inlineStr">
        <is>
          <t>Additional paid-in capital</t>
        </is>
      </c>
      <c r="B37" s="5" t="n">
        <v>3583401</v>
      </c>
      <c r="C37" s="5" t="n">
        <v>3563807</v>
      </c>
    </row>
    <row r="38">
      <c r="A38" s="4" t="inlineStr">
        <is>
          <t>Accumulated deficit</t>
        </is>
      </c>
      <c r="B38" s="5" t="n">
        <v>-6942252</v>
      </c>
      <c r="C38" s="5" t="n">
        <v>-6780875</v>
      </c>
    </row>
    <row r="39">
      <c r="A39" s="4" t="inlineStr">
        <is>
          <t>Accumulated other comprehensive loss</t>
        </is>
      </c>
      <c r="B39" s="5" t="n">
        <v>-226537</v>
      </c>
      <c r="C39" s="5" t="n">
        <v>-227344</v>
      </c>
    </row>
    <row r="40">
      <c r="A40" s="4" t="inlineStr">
        <is>
          <t>Treasury stock (13,987,744 shares held as of September 30, 2024; 11,003,897 shares held as of December 31, 2023)</t>
        </is>
      </c>
      <c r="B40" s="5" t="n">
        <v>-28370</v>
      </c>
      <c r="C40" s="5" t="n">
        <v>-23570</v>
      </c>
    </row>
    <row r="41">
      <c r="A41" s="4" t="inlineStr">
        <is>
          <t>Total Stockholders' Deficit</t>
        </is>
      </c>
      <c r="B41" s="5" t="n">
        <v>-3598242</v>
      </c>
      <c r="C41" s="5" t="n">
        <v>-3450743</v>
      </c>
    </row>
    <row r="42">
      <c r="A42" s="4" t="inlineStr">
        <is>
          <t>Total Liabilities and Stockholders' Deficit</t>
        </is>
      </c>
      <c r="B42" s="5" t="n">
        <v>4644526</v>
      </c>
      <c r="C42" s="5" t="n">
        <v>4722475</v>
      </c>
    </row>
    <row r="43">
      <c r="A43" s="4" t="inlineStr">
        <is>
          <t>Permits, net</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Permits and other intangible assets, net</t>
        </is>
      </c>
      <c r="B45" s="5" t="n">
        <v>624723</v>
      </c>
      <c r="C45" s="5" t="n">
        <v>665687</v>
      </c>
    </row>
    <row r="46">
      <c r="A46" s="4" t="inlineStr">
        <is>
          <t>Other intangible assets, net</t>
        </is>
      </c>
      <c r="B46" s="4" t="inlineStr">
        <is>
          <t xml:space="preserve"> </t>
        </is>
      </c>
      <c r="C46" s="4" t="inlineStr">
        <is>
          <t xml:space="preserve"> </t>
        </is>
      </c>
    </row>
    <row r="47">
      <c r="A47" s="3" t="inlineStr">
        <is>
          <t>INTANGIBLE ASSETS AND GOODWILL</t>
        </is>
      </c>
      <c r="B47" s="4" t="inlineStr">
        <is>
          <t xml:space="preserve"> </t>
        </is>
      </c>
      <c r="C47" s="4" t="inlineStr">
        <is>
          <t xml:space="preserve"> </t>
        </is>
      </c>
    </row>
    <row r="48">
      <c r="A48" s="4" t="inlineStr">
        <is>
          <t>Permits and other intangible assets, net</t>
        </is>
      </c>
      <c r="B48" s="6" t="n">
        <v>228562</v>
      </c>
      <c r="C48" s="6" t="n">
        <v>239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Preparation of Interim Financial Statements</t>
        </is>
      </c>
      <c r="B4" s="4" t="inlineStr">
        <is>
          <t>These consolidated financial statements include the accounts of Clear Channel Outdoor Holdings, Inc. (“CCOH”)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3 Annual Report on Form 10-K, filed with the SEC on February 26, 2024.</t>
        </is>
      </c>
    </row>
    <row r="5">
      <c r="A5" s="4" t="inlineStr">
        <is>
          <t>Use of Estimates</t>
        </is>
      </c>
      <c r="B5" s="4" t="inlineStr">
        <is>
          <t>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t>
        </is>
      </c>
    </row>
    <row r="6">
      <c r="A6" s="4" t="inlineStr">
        <is>
          <t>Presentation Changes</t>
        </is>
      </c>
      <c r="B6" s="4" t="inlineStr">
        <is>
          <t>Certain prior period amounts within the “Cash flows from operating activities” section of the Consolidated Statements of Cash Flows have been reclassified to conform to the current period presentation.</t>
        </is>
      </c>
    </row>
    <row r="7">
      <c r="A7" s="4" t="inlineStr">
        <is>
          <t>Discontinued Operations</t>
        </is>
      </c>
      <c r="B7" s="4" t="inlineStr">
        <is>
          <t>the Company’s plan to sell the businesses comprising its Europe-South segment met the criteria to be reported as discontinued operations. In accordance with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Cash flows from discontinued operations are not reported separately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The following table presents a reconciliation of the carrying amounts of the major classes of these assets and liabilities to the current assets and liabilities of discontinued operations as presented on the Company’s Consolidated Balance Sheets: (In thousands) September 30, December 31, Assets of discontinued operations: Cash and cash equivalents $ 909 $ 651 Accounts receivable, net 30,038 39,920 Prepaid expenses and other current assets 13,089 12,668 Property, plant and equipment, net 45,440 37,492 Operating lease right-of-use assets 40,668 35,609 Other assets 4,624 4,973 Current assets of discontinued operations $ 134,768 $ 131,313 Liabilities of discontinued operations: Accounts payable and accrued expenses $ 29,470 $ 29,046 Operating lease liabilities 41,800 37,117 Deferred revenue 1,190 1,074 Other liabilities 1,546 1,541 Current liabilities of discontinued operations $ 74,006 $ 68,778 The following table provides details about the major classes of line items constituting “ Income (loss) from discontinued operations Three Months Ended Nine Months Ended (In thousands) September 30, September 30, 2024 2023 2024 2023 Revenue $ 22,368 $ 85,680 $ 76,824 $ 300,114 Expenses: Direct operating expenses (1) 18,752 74,796 57,626 247,377 Selling, general and administrative expenses (1) 2,756 19,389 9,103 68,685 Depreciation and amortization — 348 — 15,739 Other expense, net 873 2,882 849 10,288 Income (loss) from discontinued operations before net loss on disposal and/or classification as held for sale and income taxes (13) (11,735) 9,246 (41,975) Loss on disposal and/or classification as held for sale, net — (200,636) — (93,132) Income tax benefit (expense) attributable to discontinued operations (2) — 635 — (17,219) Income (loss) from discontinued operations, net of income taxes $ (13) $ (211,736) $ 9,246 $ (152,326) (1) Excludes depreciation and amortization. (2) Income tax expense attributable to discontinued operations for the nine months ended September 30, 2023 was primarily driven by the sale of the Company’s former business in Switzerland. The following table presents the capital expenditures for discontinued operations for the three and nine months ended September 30, 2024 and 2023: Three Months Ended Nine Months Ended (In thousands) September 30, September 30, 2024 2023 2024 2023 Capital expenditures (1) $ 2,947 $ 4,764 $ 7,906 $ 16,129 (1) In addition to payments that occurred during the period for capital expenditures, the Company had $1.3 million and $3.5 million of accrued capital expenditures related to discontinued operations that remained unpaid as of September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 Results</t>
        </is>
      </c>
      <c r="B4" s="4" t="inlineStr">
        <is>
          <t>The following table presents the Company’s reportable segment results for continuing operations for the three and nine months ended September 30, 2024 and 2023: (In thousands) Three Months Ended September 30, Nine Months Ended September 30, 2024 2023 2024 2023 Revenue America $ 292,821 $ 278,760 $ 832,805 $ 802,326 Airports 82,331 75,558 245,476 200,392 Europe-North 166,361 149,366 470,489 427,778 Other 17,475 23,102 50,511 64,530 Total $ 558,988 $ 526,786 $ 1,599,281 $ 1,495,026 Capital Expenditures (1) America $ 13,406 $ 16,148 $ 35,679 $ 51,844 Airports 3,188 3,072 6,634 10,382 Europe-North 9,707 7,851 23,835 18,998 Other 1,123 1,577 3,217 4,534 Corporate 3,101 4,022 8,029 10,678 Total $ 30,525 $ 32,670 $ 77,394 $ 96,436 Segment Adjusted EBITDA America $ 128,372 $ 121,335 $ 350,816 $ 332,213 Airports 16,925 15,522 55,089 38,120 Europe-North 28,314 28,444 75,288 61,850 Other 1,950 3,290 2,156 7,170 Total $ 175,561 $ 168,591 $ 483,349 $ 439,353 (In thousands) Three Months Ended September 30, Nine Months Ended September 30, 2024 2023 2024 2023 Reconciliation of Segment Adjusted EBITDA to Loss From Continuing Operations Before Income Taxes Segment Adjusted EBITDA $ 175,561 $ 168,591 $ 483,349 $ 439,353 Less reconciling items: Corporate expenses (2) 40,948 34,931 125,778 129,427 Depreciation and amortization 57,582 57,699 165,755 186,409 Impairment charges — — 18,073 — Restructuring and other costs (3) 1,019 265 2,541 825 Other operating expense, net 3,684 6,179 9,745 10,122 Interest expense, net 106,995 107,391 322,060 314,624 (Gain) loss on extinguishment of debt — (3,817) 4,787 (3,817) Other (income) expense, net 676 17,269 9,120 (3,722) Loss from continuing operations before income taxes $ (35,343) $ (51,326) $ (174,510) $ (194,515) (1) In addition to payments that occurred during the period for capital expenditures, the Company had $11.3 million and $8.7 million of accrued capital expenditures related to continuing operations that remained unpaid as of September 30, 2024 and 2023, respectively. (2) Corporate expenses include expenses related to infrastructure and support, including information technology, human resources, legal (including estimated costs for legal liabiliti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shows revenue from contracts with customers, revenue from leases and total revenue from continuing operations, disaggregated by geography, for the three and nine months ended September 30, 2024 and 2023: (In thousands) Revenue from contracts with customers Revenue from leases Total revenue Three Months Ended September 30, 2024 U.S. (1) $ 213,837 $ 161,315 $ 375,152 Europe (2) 163,374 2,987 166,361 Other (3) 14,996 2,479 17,475 Total $ 392,207 $ 166,781 $ 558,988 Three Months Ended September 30, 2023 U.S. (1) $ 184,506 $ 169,812 $ 354,318 Europe (2) 145,642 3,724 149,366 Other (3) 17,892 5,210 23,102 Total $ 348,040 $ 178,746 $ 526,786 Nine Months Ended September 30, 2024 U.S. (1) $ 611,423 $ 466,858 $ 1,078,281 Europe (2) 461,849 8,640 470,489 Other (3) 42,993 7,518 50,511 Total $ 1,116,265 $ 483,016 $ 1,599,281 Nine Months Ended September 30, 2023 U.S. (1) $ 520,754 $ 481,964 $ 1,002,718 Europe (2) 419,253 8,525 427,778 Other (3) 48,625 15,905 64,530 Total $ 988,632 $ 506,394 $ 1,495,026 (1) U.S. revenue, which also includes an immaterial amount of revenue derived from airport displays in the Caribbean, is comprised of revenue from the Company’s America and Airports segments. (2) Europe revenue is comprised of revenue from the Company’s Europe-North segment. (3) Other includes the Company’s businesses in Latin America and Singapore.</t>
        </is>
      </c>
    </row>
    <row r="5">
      <c r="A5" s="4" t="inlineStr">
        <is>
          <t>Schedule of Contract with Customer</t>
        </is>
      </c>
      <c r="B5" s="4" t="inlineStr">
        <is>
          <t xml:space="preserve">The following table shows the Company’s beginning and ending accounts receivable and deferred revenue balances from contracts with customers: Three Months Ended September 30, Nine Months Ended September 30, (In thousands) 2024 2023 2024 2023 Accounts receivable, net of allowance, from contracts with customers: Beginning balance $ 321,715 $ 298,309 $ 361,039 $ 317,560 Ending balance 335,699 304,620 335,699 304,620 Deferred revenue from contracts with customers: Beginning balance $ 42,960 $ 40,947 $ 25,613 $ 23,596 Ending balance 60,408 42,940 60,408 42,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utstanding</t>
        </is>
      </c>
      <c r="B4" s="4" t="inlineStr">
        <is>
          <t>Long-term debt outstanding as of September 30, 2024 and December 31, 2023 consisted of the following: (In thousands) Maturity September 30, December 31, Receivables-Based Credit Facility August 2026 $ — $ — Revolving Credit Facility (1) August 2026 — — Term Loan Facility (2) August 2028 425,000 1,260,000 Clear Channel Outdoor Holdings 5.125% Senior Secured Notes August 2027 1,250,000 1,250,000 Clear Channel Outdoor Holdings 9.000% Senior Secured Notes September 2028 750,000 750,000 Clear Channel Outdoor Holdings 7.875% Senior Secured Notes (2) April 2030 865,000 — Clear Channel Outdoor Holdings 7.750% Senior Notes April 2028 995,000 995,000 Clear Channel Outdoor Holdings 7.500% Senior Notes June 2029 1,040,000 1,040,000 Clear Channel International B.V. 6.625% Senior Secured Notes (3) August 2025 — 375,000 Clear Channel International B.V. Term Loan Facility (3) April 2027 375,000 — Finance leases 3,870 4,202 Original issue discount (7,856) (2,690) Long-term debt fees (38,623) (39,609) Total debt 5,657,391 5,631,903 Less: Current portion 570 612 Total long-term debt $ 5,656,821 $ 5,631,291 (1) Effective August 23, 2024, the amount of revolving credit commitments available under the Revolving Credit Facility decreased from $150.0 million to $115.8 million, in accordance with the terms of the Senior Secured Credit Agreement and as described in the Company’s 2023 Annual Report on Form 10-K. These commitments will be available through August 23, 2026. (2) On March 18, 2024, the Company issued $865.0 million aggregate principal amount of 7.875% Senior Secured Notes Due 2030 (the “CCOH 7.875% Senior Secured Notes”) and used a portion of the proceeds therefrom to prepay $835.0 million of borrowings outstanding under the Term Loan Facility. At the same time, the Company amended its Senior Secured Credit Agreement to, among other things, refinance the $425.0 million remaining principal balance on the Term Loan Facility and to extend its maturity date from 2026 to 2028, subject to certain conditions. The new refinanced term loans were issued at a 1% discount, and the Company used the proceeds therefrom, along with the remaining proceeds from the CCOH 7.875% Senior Secured Notes issuance and cash on hand, to pay off the original term loans, $14.9 million of accrued interest on the prepaid and refinanced Term Loan principal, and $15.4 million of fees and expenses related to these transactions. Related to these transactions, the Company recognized a loss on debt extinguishment of $2.4 million and debt modification expense of $10.0 million. (3) On March 22, 2024, the Company’s indirect wholly-owned subsidiary, Clear Channel International B.V. (“CCIBV”), entered into a credit agreement comprising two tranches of term loans (the “CCIBV Term Loan Facility”) totaling an aggregate principal amount of $375.0 million, which was issued at a 1% discount. The Company used the proceeds therefrom, along with cash on hand, to redeem all of the outstanding $375.0 million aggregate principal amount of 6.625% Senior Secured Notes Due 2025 (the “CCIBV Senior Secured Notes”) and to pay $11.8 million of accrued interest related thereto and $5.1 million of related transaction fees and expenses. At September 30, 2024, the Company had an accrual of $0.8 million for unpaid fees and expenses. Related to this transaction, the Company recognized a loss on debt extinguishment of $2.4 million and debt modification expense of $2.0 million. As a result of this redemption, CCIBV and the guarantors of the CCIBV Senior Secured Notes have been released from their remaining obligations under the indenture governing such notes, and such indenture has ceased to be of further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Benefit</t>
        </is>
      </c>
      <c r="B4" s="4" t="inlineStr">
        <is>
          <t xml:space="preserve">The Company’s income tax benefit attributable to continuing operations for the three and nine months ended September 30, 2024 and 2023 consisted of the following components: (In thousands) Three Months Ended September 30, Nine Months Ended September 30, 2024 2023 2024 2023 Current tax expense attributable to continuing operations $ (2,507) $ (2,830) $ (6,111) $ (6,442) Deferred tax benefit attributable to continuing operations 6,307 3,074 12,102 18,464 Income tax benefit attributable to continuing operations $ 3,800 $ 244 $ 5,991 $ 1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September 30, 2024 and December 31, 2023: (In thousands) September 30, December 31, Structures $ 2,138,507 $ 2,157,237 Furniture and other equipment 236,468 229,514 Land, buildings and improvements 142,562 143,300 Construction in progress 40,216 57,335 Property, plant and equipment, gross 2,557,753 2,587,386 Less: Accumulated depreciation (1,919,073) (1,921,042) Property, plant and equipment, net $ 638,680 $ 666,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September 30, 2024 and December 31, 2023: (In thousands) September 30, 2024 December 31, 2023 Gross Carrying Amount Accumulated Amortization Gross Carrying Amount Accumulated Amortization Permits (1) $ 753,692 $ (128,969) $ 746,126 $ (80,439) Transit, street furniture and other outdoor contractual rights 360,024 (332,695) 356,883 (325,357) Permanent easements (1) 163,107 — 163,293 — Trademarks 83,569 (45,453) 83,569 (39,214) Other 1,031 (1,021) 1,107 (1,094) Total intangible assets $ 1,361,423 $ (508,138) $ 1,350,978 $ (446,104) (1) During the nine months ended September 30, 2024, the Company acquired permits of $7.7 million and permanent easements of $0.2 million as part of asset acquisitions. The acquired permits have amortization periods ranging from 22 to 28 years.</t>
        </is>
      </c>
    </row>
    <row r="5">
      <c r="A5" s="4" t="inlineStr">
        <is>
          <t>Schedule of Goodwill</t>
        </is>
      </c>
      <c r="B5" s="4" t="inlineStr">
        <is>
          <t>The following table presents changes in the goodwill balance for the Company’s segments with goodwill during the nine months ended September 30, 2024: (In thousands) America Airports Europe-North Consolidated Balance as of December 31, 2023 (1) $ 482,937 $ 24,882 $ 148,744 $ 656,563 Business acquisition (2) — — 1,885 1,885 Foreign currency impact — — 3,967 3,967 Balance as of September 30, 2024 $ 482,937 $ 24,882 $ 154,596 $ 662,415 (1) The balance at December 31, 2023 is net of cumulative impairments of $2.6 billion for America, $79.4 million for Europe-North and $90.4 million for Other, which has been fully impaired. (2) On August 19, 2024, the Company recognized $1.9 million of goodwill related to a business acquisition in Norway. Refer to Note 11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t>
        </is>
      </c>
      <c r="B4" s="4" t="inlineStr">
        <is>
          <t>The following table presents the computation of net loss per share for the three and nine months ended September 30, 2024 and 2023: (In thousands, except per share data) Three Months Ended September 30, Nine Months Ended September 30, 2024 2023 2024 2023 Numerators: Loss from continuing operations $ (31,543) $ (51,082) $ (168,519) $ (182,493) Less: Net income from continuing operations attributable to noncontrolling interests 959 648 2,034 823 Net loss from continuing operations attributable to the Company (32,502) (51,730) (170,553) (183,316) Income (loss) from discontinued operations (13) (211,736) 9,246 (152,326) Less: Net income from discontinued operations attributable to noncontrolling interests 25 24 70 57 Net income (loss) from discontinued operations attributable to the Company (38) (211,760) 9,176 (152,383) Net loss attributable to the Company $ (32,540) $ (263,490) $ (161,377) $ (335,699) Denominators: Weighted average common shares outstanding – Basic 488,947 482,945 487,155 481,289 Weighted average common shares outstanding – Diluted 488,947 482,945 487,155 481,289 Net income (loss) attributable to the Company per share of common stock — Basic and Diluted: Net loss from continuing operations attributable to the Company per share of common stock $ (0.07) $ (0.11) $ (0.35) $ (0.38) Net income (loss) from discontinued operations attributable to the Company per share of common stock — (0.44) 0.02 (0.32) Net loss attributable to the Company per share of common stock — Basic and Diluted (1) $ (0.07) $ (0.55) $ (0.33) $ (0.70) (1) Due to rounding, the total may not equal the sum of the line items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502934711</v>
      </c>
      <c r="C5" s="5" t="n">
        <v>494061048</v>
      </c>
    </row>
    <row r="6">
      <c r="A6" s="4" t="inlineStr">
        <is>
          <t>Treasury stock (in shares)</t>
        </is>
      </c>
      <c r="B6" s="5" t="n">
        <v>13987744</v>
      </c>
      <c r="C6" s="5" t="n">
        <v>11003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the cash, cash equivalents and restricted cash reported in the Consolidated Statements of Cash Flows: (In thousands) September 30, December 31, Cash and cash equivalents in the Balance Sheets $ 201,111 $ 251,652 Cash and cash equivalents included in Current assets of discontinued operations 909 651 Restricted cash included in: Other current assets 2,928 3,051 Current assets of discontinued operations 839 724 Other assets 4,712 4,463 Total cash, cash equivalents and restricted cash in the Statements of Cash Flows $ 210,499 $ 260,541 </t>
        </is>
      </c>
    </row>
    <row r="5">
      <c r="A5" s="4" t="inlineStr">
        <is>
          <t>Schedule of Accounts Receivable and Allowance for Credit Losses</t>
        </is>
      </c>
      <c r="B5" s="4" t="inlineStr">
        <is>
          <t xml:space="preserve">The following table discloses the components of “Accounts receivable, net,” as reported in the Consolidated Balance Sheets: (In thousands) September 30, December 31, Accounts receivable $ 508,551 $ 514,891 Less: Allowance for credit losses (12,744) (15,080) Accounts receivable, net $ 495,807 $ 499,811 </t>
        </is>
      </c>
    </row>
    <row r="6">
      <c r="A6" s="4" t="inlineStr">
        <is>
          <t>Schedule of Accrued Expenses</t>
        </is>
      </c>
      <c r="B6" s="4" t="inlineStr">
        <is>
          <t xml:space="preserve">The following table discloses the components of “Accrued expenses” as reported in the Consolidated Balance Sheets: (In thousands) September 30, December 31, Accrued rent $ 91,378 $ 114,489 Accrued employee compensation and benefits 59,293 73,422 Accrued taxes 50,539 51,209 Accrued agency commissions and incentives 40,415 42,736 Accrued other 80,964 103,764 Total accrued expenses $ 322,589 $ 385,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43" customWidth="1" min="3" max="3"/>
    <col width="43" customWidth="1" min="4" max="4"/>
    <col width="43" customWidth="1" min="5" max="5"/>
    <col width="43" customWidth="1" min="6" max="6"/>
  </cols>
  <sheetData>
    <row r="1">
      <c r="A1" s="1" t="inlineStr">
        <is>
          <t>DISPOSITIONS AND DISCONTINUED OPERATIONS - Narrative (Details) - USD ($) $ in Millions</t>
        </is>
      </c>
      <c r="C1" s="2" t="inlineStr">
        <is>
          <t>3 Months Ended</t>
        </is>
      </c>
      <c r="E1" s="2" t="inlineStr">
        <is>
          <t>9 Months Ended</t>
        </is>
      </c>
    </row>
    <row r="2">
      <c r="B2" s="2" t="inlineStr">
        <is>
          <t>Mar. 31, 2023</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Gain (Loss) on Disposal, Statement of Income or Comprehensive Income [Extensible Enumeration]</t>
        </is>
      </c>
      <c r="B4" s="4" t="inlineStr">
        <is>
          <t xml:space="preserve"> </t>
        </is>
      </c>
      <c r="C4" s="4" t="inlineStr">
        <is>
          <t>Income (loss) from discontinued operations</t>
        </is>
      </c>
      <c r="D4" s="4" t="inlineStr">
        <is>
          <t>Income (loss) from discontinued operations</t>
        </is>
      </c>
      <c r="E4" s="4" t="inlineStr">
        <is>
          <t>Income (loss) from discontinued operations</t>
        </is>
      </c>
      <c r="F4" s="4" t="inlineStr">
        <is>
          <t>Income (loss) from discontinued operations</t>
        </is>
      </c>
    </row>
    <row r="5">
      <c r="A5" s="4" t="inlineStr">
        <is>
          <t>Switzerland |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 net</t>
        </is>
      </c>
      <c r="B7" s="9" t="n">
        <v>84.90000000000001</v>
      </c>
      <c r="C7" s="4" t="inlineStr">
        <is>
          <t xml:space="preserve"> </t>
        </is>
      </c>
      <c r="D7" s="4" t="inlineStr">
        <is>
          <t xml:space="preserve"> </t>
        </is>
      </c>
      <c r="E7" s="4" t="inlineStr">
        <is>
          <t xml:space="preserve"> </t>
        </is>
      </c>
      <c r="F7" s="4" t="inlineStr">
        <is>
          <t xml:space="preserve"> </t>
        </is>
      </c>
    </row>
    <row r="8">
      <c r="A8" s="4" t="inlineStr">
        <is>
          <t>Gain on sale of Swiss business</t>
        </is>
      </c>
      <c r="B8" s="10" t="n">
        <v>96.40000000000001</v>
      </c>
      <c r="C8" s="4" t="inlineStr">
        <is>
          <t xml:space="preserve"> </t>
        </is>
      </c>
      <c r="D8" s="4" t="inlineStr">
        <is>
          <t xml:space="preserve"> </t>
        </is>
      </c>
      <c r="E8" s="4" t="inlineStr">
        <is>
          <t xml:space="preserve"> </t>
        </is>
      </c>
      <c r="F8" s="4" t="inlineStr">
        <is>
          <t xml:space="preserve"> </t>
        </is>
      </c>
    </row>
    <row r="9">
      <c r="A9" s="4" t="inlineStr">
        <is>
          <t>Italy |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 net</t>
        </is>
      </c>
      <c r="B11" s="10" t="n">
        <v>4.3</v>
      </c>
      <c r="C11" s="4" t="inlineStr">
        <is>
          <t xml:space="preserve"> </t>
        </is>
      </c>
      <c r="D11" s="4" t="inlineStr">
        <is>
          <t xml:space="preserve"> </t>
        </is>
      </c>
      <c r="E11" s="4" t="inlineStr">
        <is>
          <t xml:space="preserve"> </t>
        </is>
      </c>
      <c r="F11" s="4" t="inlineStr">
        <is>
          <t xml:space="preserve"> </t>
        </is>
      </c>
    </row>
    <row r="12">
      <c r="A12" s="4" t="inlineStr">
        <is>
          <t>Gain on sale of Swiss business</t>
        </is>
      </c>
      <c r="B12" s="9" t="n">
        <v>11.2</v>
      </c>
      <c r="C12" s="4" t="inlineStr">
        <is>
          <t xml:space="preserve"> </t>
        </is>
      </c>
      <c r="D12" s="4" t="inlineStr">
        <is>
          <t xml:space="preserve"> </t>
        </is>
      </c>
      <c r="E12" s="4" t="inlineStr">
        <is>
          <t xml:space="preserve"> </t>
        </is>
      </c>
      <c r="F12" s="4" t="inlineStr">
        <is>
          <t xml:space="preserve"> </t>
        </is>
      </c>
    </row>
    <row r="13">
      <c r="A13" s="4" t="inlineStr">
        <is>
          <t>France |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Swiss business</t>
        </is>
      </c>
      <c r="B15" s="4" t="inlineStr">
        <is>
          <t xml:space="preserve"> </t>
        </is>
      </c>
      <c r="C15" s="4" t="inlineStr">
        <is>
          <t xml:space="preserve"> </t>
        </is>
      </c>
      <c r="D15" s="9" t="n">
        <v>200.6</v>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DISCONTINUED OPERATIONS - Major Classes of Assets and Liabilities Classified as Held for Sale (Details) - USD ($) $ in Thousands</t>
        </is>
      </c>
      <c r="B1" s="2" t="inlineStr">
        <is>
          <t>Sep. 30, 2024</t>
        </is>
      </c>
      <c r="C1" s="2" t="inlineStr">
        <is>
          <t>Dec. 31, 2023</t>
        </is>
      </c>
    </row>
    <row r="2">
      <c r="A2" s="3" t="inlineStr">
        <is>
          <t>Assets of discontinued operations:</t>
        </is>
      </c>
      <c r="B2" s="4" t="inlineStr">
        <is>
          <t xml:space="preserve"> </t>
        </is>
      </c>
      <c r="C2" s="4" t="inlineStr">
        <is>
          <t xml:space="preserve"> </t>
        </is>
      </c>
    </row>
    <row r="3">
      <c r="A3" s="4" t="inlineStr">
        <is>
          <t>Cash and cash equivalents</t>
        </is>
      </c>
      <c r="B3" s="6" t="n">
        <v>909</v>
      </c>
      <c r="C3" s="6" t="n">
        <v>651</v>
      </c>
    </row>
    <row r="4">
      <c r="A4" s="4" t="inlineStr">
        <is>
          <t>Discontinued Operations, Disposed of by Sale</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Cash and cash equivalents</t>
        </is>
      </c>
      <c r="B6" s="5" t="n">
        <v>909</v>
      </c>
      <c r="C6" s="5" t="n">
        <v>651</v>
      </c>
    </row>
    <row r="7">
      <c r="A7" s="4" t="inlineStr">
        <is>
          <t>Accounts receivable, net</t>
        </is>
      </c>
      <c r="B7" s="5" t="n">
        <v>30038</v>
      </c>
      <c r="C7" s="5" t="n">
        <v>39920</v>
      </c>
    </row>
    <row r="8">
      <c r="A8" s="4" t="inlineStr">
        <is>
          <t>Prepaid expenses and other current assets</t>
        </is>
      </c>
      <c r="B8" s="5" t="n">
        <v>13089</v>
      </c>
      <c r="C8" s="5" t="n">
        <v>12668</v>
      </c>
    </row>
    <row r="9">
      <c r="A9" s="4" t="inlineStr">
        <is>
          <t>Property, plant and equipment, net</t>
        </is>
      </c>
      <c r="B9" s="5" t="n">
        <v>45440</v>
      </c>
      <c r="C9" s="5" t="n">
        <v>37492</v>
      </c>
    </row>
    <row r="10">
      <c r="A10" s="4" t="inlineStr">
        <is>
          <t>Operating lease right-of-use assets</t>
        </is>
      </c>
      <c r="B10" s="5" t="n">
        <v>40668</v>
      </c>
      <c r="C10" s="5" t="n">
        <v>35609</v>
      </c>
    </row>
    <row r="11">
      <c r="A11" s="4" t="inlineStr">
        <is>
          <t>Other assets</t>
        </is>
      </c>
      <c r="B11" s="5" t="n">
        <v>4624</v>
      </c>
      <c r="C11" s="5" t="n">
        <v>4973</v>
      </c>
    </row>
    <row r="12">
      <c r="A12" s="4" t="inlineStr">
        <is>
          <t>Current assets of discontinued operations</t>
        </is>
      </c>
      <c r="B12" s="5" t="n">
        <v>134768</v>
      </c>
      <c r="C12" s="5" t="n">
        <v>131313</v>
      </c>
    </row>
    <row r="13">
      <c r="A13" s="3" t="inlineStr">
        <is>
          <t>Liabilities of discontinued operations:</t>
        </is>
      </c>
      <c r="B13" s="4" t="inlineStr">
        <is>
          <t xml:space="preserve"> </t>
        </is>
      </c>
      <c r="C13" s="4" t="inlineStr">
        <is>
          <t xml:space="preserve"> </t>
        </is>
      </c>
    </row>
    <row r="14">
      <c r="A14" s="4" t="inlineStr">
        <is>
          <t>Accounts payable and accrued expenses</t>
        </is>
      </c>
      <c r="B14" s="5" t="n">
        <v>29470</v>
      </c>
      <c r="C14" s="5" t="n">
        <v>29046</v>
      </c>
    </row>
    <row r="15">
      <c r="A15" s="4" t="inlineStr">
        <is>
          <t>Operating lease liabilities</t>
        </is>
      </c>
      <c r="B15" s="5" t="n">
        <v>41800</v>
      </c>
      <c r="C15" s="5" t="n">
        <v>37117</v>
      </c>
    </row>
    <row r="16">
      <c r="A16" s="4" t="inlineStr">
        <is>
          <t>Deferred revenue</t>
        </is>
      </c>
      <c r="B16" s="5" t="n">
        <v>1190</v>
      </c>
      <c r="C16" s="5" t="n">
        <v>1074</v>
      </c>
    </row>
    <row r="17">
      <c r="A17" s="4" t="inlineStr">
        <is>
          <t>Other liabilities</t>
        </is>
      </c>
      <c r="B17" s="5" t="n">
        <v>1546</v>
      </c>
      <c r="C17" s="5" t="n">
        <v>1541</v>
      </c>
    </row>
    <row r="18">
      <c r="A18" s="4" t="inlineStr">
        <is>
          <t>Current liabilities of discontinued operations</t>
        </is>
      </c>
      <c r="B18" s="6" t="n">
        <v>74006</v>
      </c>
      <c r="C18" s="6" t="n">
        <v>68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POSITIONS AND DISCONTINUED OPERATIONS - Letters of Credit, Surety Bonds and Guarantees (Details) $ in Millions</t>
        </is>
      </c>
      <c r="B1" s="2" t="inlineStr">
        <is>
          <t>Sep. 30, 2024 USD ($)</t>
        </is>
      </c>
    </row>
    <row r="2">
      <c r="A2" s="4" t="inlineStr">
        <is>
          <t>Bank Guarante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Guarantee obligations</t>
        </is>
      </c>
      <c r="B4" s="6" t="n">
        <v>26</v>
      </c>
    </row>
    <row r="5">
      <c r="A5" s="4" t="inlineStr">
        <is>
          <t>Europe-South | Discontinued Operations, Held-for-Sale | Franc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Letters of credit outstanding</t>
        </is>
      </c>
      <c r="B7" s="10" t="n">
        <v>20.2</v>
      </c>
    </row>
    <row r="8">
      <c r="A8" s="4" t="inlineStr">
        <is>
          <t>Guarantor obligations, indemnified amount</t>
        </is>
      </c>
      <c r="B8" s="10" t="n">
        <v>15.7</v>
      </c>
    </row>
    <row r="9">
      <c r="A9" s="4" t="inlineStr">
        <is>
          <t>Europe-South | Discontinued Operations, Held-for-Sale | Spain</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Guarantee obligations, collateral, cash</t>
        </is>
      </c>
      <c r="B11" s="10" t="n">
        <v>0.7</v>
      </c>
    </row>
    <row r="12">
      <c r="A12" s="4" t="inlineStr">
        <is>
          <t>Europe-South | Discontinued Operations, Held-for-Sale | Spain | Bank Guarantees</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Letters of credit outstanding</t>
        </is>
      </c>
      <c r="B14" s="10" t="n">
        <v>6.6</v>
      </c>
    </row>
    <row r="15">
      <c r="A15" s="4" t="inlineStr">
        <is>
          <t>Guarantee obligations</t>
        </is>
      </c>
      <c r="B15" s="9" t="n">
        <v>8.8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AND DISCONTINUED OPERATIONS - Income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22368</v>
      </c>
      <c r="C4" s="6" t="n">
        <v>85680</v>
      </c>
      <c r="D4" s="6" t="n">
        <v>76824</v>
      </c>
      <c r="E4" s="6" t="n">
        <v>30011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18752</v>
      </c>
      <c r="C6" s="5" t="n">
        <v>74796</v>
      </c>
      <c r="D6" s="5" t="n">
        <v>57626</v>
      </c>
      <c r="E6" s="5" t="n">
        <v>247377</v>
      </c>
    </row>
    <row r="7">
      <c r="A7" s="4" t="inlineStr">
        <is>
          <t>Selling, general and administrative expenses</t>
        </is>
      </c>
      <c r="B7" s="5" t="n">
        <v>2756</v>
      </c>
      <c r="C7" s="5" t="n">
        <v>19389</v>
      </c>
      <c r="D7" s="5" t="n">
        <v>9103</v>
      </c>
      <c r="E7" s="5" t="n">
        <v>68685</v>
      </c>
    </row>
    <row r="8">
      <c r="A8" s="4" t="inlineStr">
        <is>
          <t>Depreciation and amortization</t>
        </is>
      </c>
      <c r="B8" s="5" t="n">
        <v>0</v>
      </c>
      <c r="C8" s="5" t="n">
        <v>348</v>
      </c>
      <c r="D8" s="5" t="n">
        <v>0</v>
      </c>
      <c r="E8" s="5" t="n">
        <v>15739</v>
      </c>
    </row>
    <row r="9">
      <c r="A9" s="4" t="inlineStr">
        <is>
          <t>Other expense, net</t>
        </is>
      </c>
      <c r="B9" s="5" t="n">
        <v>873</v>
      </c>
      <c r="C9" s="5" t="n">
        <v>2882</v>
      </c>
      <c r="D9" s="5" t="n">
        <v>849</v>
      </c>
      <c r="E9" s="5" t="n">
        <v>10288</v>
      </c>
    </row>
    <row r="10">
      <c r="A10" s="4" t="inlineStr">
        <is>
          <t>Income (loss) from discontinued operations before net loss on disposal and/or classification as held for sale and income taxes</t>
        </is>
      </c>
      <c r="B10" s="5" t="n">
        <v>-13</v>
      </c>
      <c r="C10" s="5" t="n">
        <v>-11735</v>
      </c>
      <c r="D10" s="5" t="n">
        <v>9246</v>
      </c>
      <c r="E10" s="5" t="n">
        <v>-41975</v>
      </c>
    </row>
    <row r="11">
      <c r="A11" s="4" t="inlineStr">
        <is>
          <t>Loss on disposal and/or classification as held for sale, net</t>
        </is>
      </c>
      <c r="B11" s="5" t="n">
        <v>0</v>
      </c>
      <c r="C11" s="5" t="n">
        <v>-200636</v>
      </c>
      <c r="D11" s="5" t="n">
        <v>0</v>
      </c>
      <c r="E11" s="5" t="n">
        <v>-93132</v>
      </c>
    </row>
    <row r="12">
      <c r="A12" s="4" t="inlineStr">
        <is>
          <t>Income tax benefit (expense) attributable to discontinued operations</t>
        </is>
      </c>
      <c r="B12" s="5" t="n">
        <v>0</v>
      </c>
      <c r="C12" s="5" t="n">
        <v>635</v>
      </c>
      <c r="D12" s="5" t="n">
        <v>0</v>
      </c>
      <c r="E12" s="5" t="n">
        <v>-17219</v>
      </c>
    </row>
    <row r="13">
      <c r="A13" s="4" t="inlineStr">
        <is>
          <t>Income (loss) from discontinued operations, net of income taxes</t>
        </is>
      </c>
      <c r="B13" s="6" t="n">
        <v>-13</v>
      </c>
      <c r="C13" s="6" t="n">
        <v>-211736</v>
      </c>
      <c r="D13" s="6" t="n">
        <v>9246</v>
      </c>
      <c r="E13" s="6" t="n">
        <v>-1523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AND DISCONTINUED OPERATIONS - Capital Expenditures of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2947</v>
      </c>
      <c r="C4" s="6" t="n">
        <v>4764</v>
      </c>
      <c r="D4" s="6" t="n">
        <v>7906</v>
      </c>
      <c r="E4" s="6" t="n">
        <v>16129</v>
      </c>
    </row>
    <row r="5">
      <c r="A5" s="4" t="inlineStr">
        <is>
          <t>Accrued capital expenditures</t>
        </is>
      </c>
      <c r="B5" s="4" t="inlineStr">
        <is>
          <t xml:space="preserve"> </t>
        </is>
      </c>
      <c r="C5" s="4" t="inlineStr">
        <is>
          <t xml:space="preserve"> </t>
        </is>
      </c>
      <c r="D5" s="5" t="n">
        <v>11300</v>
      </c>
      <c r="E5" s="5" t="n">
        <v>8700</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ccrued capital expenditures</t>
        </is>
      </c>
      <c r="B8" s="4" t="inlineStr">
        <is>
          <t xml:space="preserve"> </t>
        </is>
      </c>
      <c r="C8" s="4" t="inlineStr">
        <is>
          <t xml:space="preserve"> </t>
        </is>
      </c>
      <c r="D8" s="6" t="n">
        <v>1300</v>
      </c>
      <c r="E8" s="6" t="n">
        <v>3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2" customWidth="1" min="5" max="5"/>
    <col width="41" customWidth="1" min="6" max="6"/>
    <col width="22" customWidth="1" min="7" max="7"/>
  </cols>
  <sheetData>
    <row r="1">
      <c r="A1" s="1" t="inlineStr">
        <is>
          <t>SEGMENT DATA - Schedule of Reportable Segment Results (Details) $ in Thousands</t>
        </is>
      </c>
      <c r="C1" s="2" t="inlineStr">
        <is>
          <t>3 Months Ended</t>
        </is>
      </c>
      <c r="F1" s="2" t="inlineStr">
        <is>
          <t>9 Months Ended</t>
        </is>
      </c>
    </row>
    <row r="2">
      <c r="C2" s="2" t="inlineStr">
        <is>
          <t>Sep. 30, 2024 USD ($)</t>
        </is>
      </c>
      <c r="D2" s="2" t="inlineStr">
        <is>
          <t>Jun. 30, 2024 USD ($)</t>
        </is>
      </c>
      <c r="E2" s="2" t="inlineStr">
        <is>
          <t>Sep. 30, 2023 USD ($)</t>
        </is>
      </c>
      <c r="F2" s="2" t="inlineStr">
        <is>
          <t>Sep. 30, 2024 USD ($) reportable_segment</t>
        </is>
      </c>
      <c r="G2" s="2" t="inlineStr">
        <is>
          <t>Sep. 30, 2023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reportable_segment</t>
        </is>
      </c>
      <c r="C4" s="4" t="inlineStr">
        <is>
          <t xml:space="preserve"> </t>
        </is>
      </c>
      <c r="D4" s="4" t="inlineStr">
        <is>
          <t xml:space="preserve"> </t>
        </is>
      </c>
      <c r="E4" s="4" t="inlineStr">
        <is>
          <t xml:space="preserve"> </t>
        </is>
      </c>
      <c r="F4" s="5" t="n">
        <v>4</v>
      </c>
      <c r="G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C6" s="6" t="n">
        <v>558988</v>
      </c>
      <c r="D6" s="4" t="inlineStr">
        <is>
          <t xml:space="preserve"> </t>
        </is>
      </c>
      <c r="E6" s="6" t="n">
        <v>526786</v>
      </c>
      <c r="F6" s="6" t="n">
        <v>1599281</v>
      </c>
      <c r="G6" s="6" t="n">
        <v>1495026</v>
      </c>
    </row>
    <row r="7">
      <c r="A7" s="4" t="inlineStr">
        <is>
          <t>Capital Expenditures</t>
        </is>
      </c>
      <c r="C7" s="5" t="n">
        <v>30525</v>
      </c>
      <c r="D7" s="4" t="inlineStr">
        <is>
          <t xml:space="preserve"> </t>
        </is>
      </c>
      <c r="E7" s="5" t="n">
        <v>32670</v>
      </c>
      <c r="F7" s="5" t="n">
        <v>77394</v>
      </c>
      <c r="G7" s="5" t="n">
        <v>96436</v>
      </c>
    </row>
    <row r="8">
      <c r="A8" s="4" t="inlineStr">
        <is>
          <t>Segment Adjusted EBITDA</t>
        </is>
      </c>
      <c r="C8" s="5" t="n">
        <v>175561</v>
      </c>
      <c r="D8" s="4" t="inlineStr">
        <is>
          <t xml:space="preserve"> </t>
        </is>
      </c>
      <c r="E8" s="5" t="n">
        <v>168591</v>
      </c>
      <c r="F8" s="5" t="n">
        <v>483349</v>
      </c>
      <c r="G8" s="5" t="n">
        <v>439353</v>
      </c>
    </row>
    <row r="9">
      <c r="A9" s="4" t="inlineStr">
        <is>
          <t>Corporate expenses</t>
        </is>
      </c>
      <c r="B9" s="4" t="inlineStr">
        <is>
          <t>[1]</t>
        </is>
      </c>
      <c r="C9" s="5" t="n">
        <v>40948</v>
      </c>
      <c r="D9" s="4" t="inlineStr">
        <is>
          <t xml:space="preserve"> </t>
        </is>
      </c>
      <c r="E9" s="5" t="n">
        <v>34931</v>
      </c>
      <c r="F9" s="5" t="n">
        <v>125778</v>
      </c>
      <c r="G9" s="5" t="n">
        <v>129427</v>
      </c>
    </row>
    <row r="10">
      <c r="A10" s="4" t="inlineStr">
        <is>
          <t>Depreciation and amortization</t>
        </is>
      </c>
      <c r="C10" s="5" t="n">
        <v>57582</v>
      </c>
      <c r="D10" s="4" t="inlineStr">
        <is>
          <t xml:space="preserve"> </t>
        </is>
      </c>
      <c r="E10" s="5" t="n">
        <v>57699</v>
      </c>
      <c r="F10" s="5" t="n">
        <v>165755</v>
      </c>
      <c r="G10" s="5" t="n">
        <v>186409</v>
      </c>
    </row>
    <row r="11">
      <c r="A11" s="4" t="inlineStr">
        <is>
          <t>Impairment charges</t>
        </is>
      </c>
      <c r="C11" s="5" t="n">
        <v>0</v>
      </c>
      <c r="D11" s="6" t="n">
        <v>18100</v>
      </c>
      <c r="E11" s="5" t="n">
        <v>0</v>
      </c>
      <c r="F11" s="5" t="n">
        <v>18073</v>
      </c>
      <c r="G11" s="5" t="n">
        <v>0</v>
      </c>
    </row>
    <row r="12">
      <c r="A12" s="4" t="inlineStr">
        <is>
          <t>Restructuring and other costs</t>
        </is>
      </c>
      <c r="C12" s="5" t="n">
        <v>1019</v>
      </c>
      <c r="D12" s="4" t="inlineStr">
        <is>
          <t xml:space="preserve"> </t>
        </is>
      </c>
      <c r="E12" s="5" t="n">
        <v>265</v>
      </c>
      <c r="F12" s="5" t="n">
        <v>2541</v>
      </c>
      <c r="G12" s="5" t="n">
        <v>825</v>
      </c>
    </row>
    <row r="13">
      <c r="A13" s="4" t="inlineStr">
        <is>
          <t>Other operating expense, net</t>
        </is>
      </c>
      <c r="C13" s="5" t="n">
        <v>3684</v>
      </c>
      <c r="D13" s="4" t="inlineStr">
        <is>
          <t xml:space="preserve"> </t>
        </is>
      </c>
      <c r="E13" s="5" t="n">
        <v>6179</v>
      </c>
      <c r="F13" s="5" t="n">
        <v>9745</v>
      </c>
      <c r="G13" s="5" t="n">
        <v>10122</v>
      </c>
    </row>
    <row r="14">
      <c r="A14" s="4" t="inlineStr">
        <is>
          <t>Interest expense, net</t>
        </is>
      </c>
      <c r="C14" s="5" t="n">
        <v>106995</v>
      </c>
      <c r="D14" s="4" t="inlineStr">
        <is>
          <t xml:space="preserve"> </t>
        </is>
      </c>
      <c r="E14" s="5" t="n">
        <v>107391</v>
      </c>
      <c r="F14" s="5" t="n">
        <v>322060</v>
      </c>
      <c r="G14" s="5" t="n">
        <v>314624</v>
      </c>
    </row>
    <row r="15">
      <c r="A15" s="4" t="inlineStr">
        <is>
          <t>(Gain) loss on extinguishment of debt</t>
        </is>
      </c>
      <c r="C15" s="5" t="n">
        <v>0</v>
      </c>
      <c r="D15" s="4" t="inlineStr">
        <is>
          <t xml:space="preserve"> </t>
        </is>
      </c>
      <c r="E15" s="5" t="n">
        <v>-3817</v>
      </c>
      <c r="F15" s="5" t="n">
        <v>4787</v>
      </c>
      <c r="G15" s="5" t="n">
        <v>-3817</v>
      </c>
    </row>
    <row r="16">
      <c r="A16" s="4" t="inlineStr">
        <is>
          <t>Other (income) expense, net</t>
        </is>
      </c>
      <c r="C16" s="5" t="n">
        <v>676</v>
      </c>
      <c r="D16" s="4" t="inlineStr">
        <is>
          <t xml:space="preserve"> </t>
        </is>
      </c>
      <c r="E16" s="5" t="n">
        <v>17269</v>
      </c>
      <c r="F16" s="5" t="n">
        <v>9120</v>
      </c>
      <c r="G16" s="5" t="n">
        <v>-3722</v>
      </c>
    </row>
    <row r="17">
      <c r="A17" s="4" t="inlineStr">
        <is>
          <t>Loss from continuing operations before income taxes</t>
        </is>
      </c>
      <c r="C17" s="5" t="n">
        <v>-35343</v>
      </c>
      <c r="D17" s="4" t="inlineStr">
        <is>
          <t xml:space="preserve"> </t>
        </is>
      </c>
      <c r="E17" s="5" t="n">
        <v>-51326</v>
      </c>
      <c r="F17" s="5" t="n">
        <v>-174510</v>
      </c>
      <c r="G17" s="5" t="n">
        <v>-194515</v>
      </c>
    </row>
    <row r="18">
      <c r="A18" s="4" t="inlineStr">
        <is>
          <t>Accrued capital expenditures</t>
        </is>
      </c>
      <c r="C18" s="4" t="inlineStr">
        <is>
          <t xml:space="preserve"> </t>
        </is>
      </c>
      <c r="D18" s="4" t="inlineStr">
        <is>
          <t xml:space="preserve"> </t>
        </is>
      </c>
      <c r="E18" s="4" t="inlineStr">
        <is>
          <t xml:space="preserve"> </t>
        </is>
      </c>
      <c r="F18" s="5" t="n">
        <v>11300</v>
      </c>
      <c r="G18" s="5" t="n">
        <v>8700</v>
      </c>
    </row>
    <row r="19">
      <c r="A19" s="4" t="inlineStr">
        <is>
          <t>Operating segments | Americ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C21" s="5" t="n">
        <v>292821</v>
      </c>
      <c r="D21" s="4" t="inlineStr">
        <is>
          <t xml:space="preserve"> </t>
        </is>
      </c>
      <c r="E21" s="5" t="n">
        <v>278760</v>
      </c>
      <c r="F21" s="5" t="n">
        <v>832805</v>
      </c>
      <c r="G21" s="5" t="n">
        <v>802326</v>
      </c>
    </row>
    <row r="22">
      <c r="A22" s="4" t="inlineStr">
        <is>
          <t>Capital Expenditures</t>
        </is>
      </c>
      <c r="C22" s="5" t="n">
        <v>13406</v>
      </c>
      <c r="D22" s="4" t="inlineStr">
        <is>
          <t xml:space="preserve"> </t>
        </is>
      </c>
      <c r="E22" s="5" t="n">
        <v>16148</v>
      </c>
      <c r="F22" s="5" t="n">
        <v>35679</v>
      </c>
      <c r="G22" s="5" t="n">
        <v>51844</v>
      </c>
    </row>
    <row r="23">
      <c r="A23" s="4" t="inlineStr">
        <is>
          <t>Segment Adjusted EBITDA</t>
        </is>
      </c>
      <c r="C23" s="5" t="n">
        <v>128372</v>
      </c>
      <c r="D23" s="4" t="inlineStr">
        <is>
          <t xml:space="preserve"> </t>
        </is>
      </c>
      <c r="E23" s="5" t="n">
        <v>121335</v>
      </c>
      <c r="F23" s="5" t="n">
        <v>350816</v>
      </c>
      <c r="G23" s="5" t="n">
        <v>332213</v>
      </c>
    </row>
    <row r="24">
      <c r="A24" s="4" t="inlineStr">
        <is>
          <t>Operating segments | Airpor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C26" s="5" t="n">
        <v>82331</v>
      </c>
      <c r="D26" s="4" t="inlineStr">
        <is>
          <t xml:space="preserve"> </t>
        </is>
      </c>
      <c r="E26" s="5" t="n">
        <v>75558</v>
      </c>
      <c r="F26" s="5" t="n">
        <v>245476</v>
      </c>
      <c r="G26" s="5" t="n">
        <v>200392</v>
      </c>
    </row>
    <row r="27">
      <c r="A27" s="4" t="inlineStr">
        <is>
          <t>Capital Expenditures</t>
        </is>
      </c>
      <c r="C27" s="5" t="n">
        <v>3188</v>
      </c>
      <c r="D27" s="4" t="inlineStr">
        <is>
          <t xml:space="preserve"> </t>
        </is>
      </c>
      <c r="E27" s="5" t="n">
        <v>3072</v>
      </c>
      <c r="F27" s="5" t="n">
        <v>6634</v>
      </c>
      <c r="G27" s="5" t="n">
        <v>10382</v>
      </c>
    </row>
    <row r="28">
      <c r="A28" s="4" t="inlineStr">
        <is>
          <t>Segment Adjusted EBITDA</t>
        </is>
      </c>
      <c r="C28" s="5" t="n">
        <v>16925</v>
      </c>
      <c r="D28" s="4" t="inlineStr">
        <is>
          <t xml:space="preserve"> </t>
        </is>
      </c>
      <c r="E28" s="5" t="n">
        <v>15522</v>
      </c>
      <c r="F28" s="5" t="n">
        <v>55089</v>
      </c>
      <c r="G28" s="5" t="n">
        <v>38120</v>
      </c>
    </row>
    <row r="29">
      <c r="A29" s="4" t="inlineStr">
        <is>
          <t>Operating segments | Europe-North</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C31" s="5" t="n">
        <v>166361</v>
      </c>
      <c r="D31" s="4" t="inlineStr">
        <is>
          <t xml:space="preserve"> </t>
        </is>
      </c>
      <c r="E31" s="5" t="n">
        <v>149366</v>
      </c>
      <c r="F31" s="5" t="n">
        <v>470489</v>
      </c>
      <c r="G31" s="5" t="n">
        <v>427778</v>
      </c>
    </row>
    <row r="32">
      <c r="A32" s="4" t="inlineStr">
        <is>
          <t>Capital Expenditures</t>
        </is>
      </c>
      <c r="C32" s="5" t="n">
        <v>9707</v>
      </c>
      <c r="D32" s="4" t="inlineStr">
        <is>
          <t xml:space="preserve"> </t>
        </is>
      </c>
      <c r="E32" s="5" t="n">
        <v>7851</v>
      </c>
      <c r="F32" s="5" t="n">
        <v>23835</v>
      </c>
      <c r="G32" s="5" t="n">
        <v>18998</v>
      </c>
    </row>
    <row r="33">
      <c r="A33" s="4" t="inlineStr">
        <is>
          <t>Segment Adjusted EBITDA</t>
        </is>
      </c>
      <c r="C33" s="5" t="n">
        <v>28314</v>
      </c>
      <c r="D33" s="4" t="inlineStr">
        <is>
          <t xml:space="preserve"> </t>
        </is>
      </c>
      <c r="E33" s="5" t="n">
        <v>28444</v>
      </c>
      <c r="F33" s="5" t="n">
        <v>75288</v>
      </c>
      <c r="G33" s="5" t="n">
        <v>61850</v>
      </c>
    </row>
    <row r="34">
      <c r="A34" s="4" t="inlineStr">
        <is>
          <t>Operating segments | Oth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t>
        </is>
      </c>
      <c r="C36" s="5" t="n">
        <v>17475</v>
      </c>
      <c r="D36" s="4" t="inlineStr">
        <is>
          <t xml:space="preserve"> </t>
        </is>
      </c>
      <c r="E36" s="5" t="n">
        <v>23102</v>
      </c>
      <c r="F36" s="5" t="n">
        <v>50511</v>
      </c>
      <c r="G36" s="5" t="n">
        <v>64530</v>
      </c>
    </row>
    <row r="37">
      <c r="A37" s="4" t="inlineStr">
        <is>
          <t>Capital Expenditures</t>
        </is>
      </c>
      <c r="C37" s="5" t="n">
        <v>1123</v>
      </c>
      <c r="D37" s="4" t="inlineStr">
        <is>
          <t xml:space="preserve"> </t>
        </is>
      </c>
      <c r="E37" s="5" t="n">
        <v>1577</v>
      </c>
      <c r="F37" s="5" t="n">
        <v>3217</v>
      </c>
      <c r="G37" s="5" t="n">
        <v>4534</v>
      </c>
    </row>
    <row r="38">
      <c r="A38" s="4" t="inlineStr">
        <is>
          <t>Segment Adjusted EBITDA</t>
        </is>
      </c>
      <c r="C38" s="5" t="n">
        <v>1950</v>
      </c>
      <c r="D38" s="4" t="inlineStr">
        <is>
          <t xml:space="preserve"> </t>
        </is>
      </c>
      <c r="E38" s="5" t="n">
        <v>3290</v>
      </c>
      <c r="F38" s="5" t="n">
        <v>2156</v>
      </c>
      <c r="G38" s="5" t="n">
        <v>7170</v>
      </c>
    </row>
    <row r="39">
      <c r="A39" s="4" t="inlineStr">
        <is>
          <t>Corporate</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Expenditures</t>
        </is>
      </c>
      <c r="C41" s="5" t="n">
        <v>3101</v>
      </c>
      <c r="D41" s="4" t="inlineStr">
        <is>
          <t xml:space="preserve"> </t>
        </is>
      </c>
      <c r="E41" s="5" t="n">
        <v>4022</v>
      </c>
      <c r="F41" s="5" t="n">
        <v>8029</v>
      </c>
      <c r="G41" s="5" t="n">
        <v>10678</v>
      </c>
    </row>
    <row r="42">
      <c r="A42" s="4" t="inlineStr">
        <is>
          <t>Corporate expenses</t>
        </is>
      </c>
      <c r="C42" s="6" t="n">
        <v>40948</v>
      </c>
      <c r="D42" s="4" t="inlineStr">
        <is>
          <t xml:space="preserve"> </t>
        </is>
      </c>
      <c r="E42" s="6" t="n">
        <v>34931</v>
      </c>
      <c r="F42" s="6" t="n">
        <v>125778</v>
      </c>
      <c r="G42" s="6" t="n">
        <v>129427</v>
      </c>
    </row>
    <row r="43"/>
    <row r="44">
      <c r="A44" s="4" t="inlineStr">
        <is>
          <t>[1] Excludes depreciation and amortization</t>
        </is>
      </c>
    </row>
  </sheetData>
  <mergeCells count="5">
    <mergeCell ref="A1:B2"/>
    <mergeCell ref="C1:E1"/>
    <mergeCell ref="F1:G1"/>
    <mergeCell ref="A43:F43"/>
    <mergeCell ref="A44:F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92207</v>
      </c>
      <c r="C4" s="6" t="n">
        <v>348040</v>
      </c>
      <c r="D4" s="6" t="n">
        <v>1116265</v>
      </c>
      <c r="E4" s="6" t="n">
        <v>988632</v>
      </c>
    </row>
    <row r="5">
      <c r="A5" s="4" t="inlineStr">
        <is>
          <t>Revenue from leases</t>
        </is>
      </c>
      <c r="B5" s="6" t="n">
        <v>166781</v>
      </c>
      <c r="C5" s="6" t="n">
        <v>178746</v>
      </c>
      <c r="D5" s="6" t="n">
        <v>483016</v>
      </c>
      <c r="E5" s="6" t="n">
        <v>506394</v>
      </c>
    </row>
    <row r="6">
      <c r="A6" s="4" t="inlineStr">
        <is>
          <t>Operating Lease, Lease Income, Statement of Income or Comprehensive Income [Extensible Enumeration]</t>
        </is>
      </c>
      <c r="B6" s="4" t="inlineStr">
        <is>
          <t>Total revenue</t>
        </is>
      </c>
      <c r="C6" s="4" t="inlineStr">
        <is>
          <t>Total revenue</t>
        </is>
      </c>
      <c r="D6" s="4" t="inlineStr">
        <is>
          <t>Total revenue</t>
        </is>
      </c>
      <c r="E6" s="4" t="inlineStr">
        <is>
          <t>Total revenue</t>
        </is>
      </c>
    </row>
    <row r="7">
      <c r="A7" s="4" t="inlineStr">
        <is>
          <t>Total revenue</t>
        </is>
      </c>
      <c r="B7" s="6" t="n">
        <v>558988</v>
      </c>
      <c r="C7" s="6" t="n">
        <v>526786</v>
      </c>
      <c r="D7" s="6" t="n">
        <v>1599281</v>
      </c>
      <c r="E7" s="6" t="n">
        <v>1495026</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13837</v>
      </c>
      <c r="C10" s="5" t="n">
        <v>184506</v>
      </c>
      <c r="D10" s="5" t="n">
        <v>611423</v>
      </c>
      <c r="E10" s="5" t="n">
        <v>520754</v>
      </c>
    </row>
    <row r="11">
      <c r="A11" s="4" t="inlineStr">
        <is>
          <t>Revenue from leases</t>
        </is>
      </c>
      <c r="B11" s="5" t="n">
        <v>161315</v>
      </c>
      <c r="C11" s="5" t="n">
        <v>169812</v>
      </c>
      <c r="D11" s="5" t="n">
        <v>466858</v>
      </c>
      <c r="E11" s="5" t="n">
        <v>481964</v>
      </c>
    </row>
    <row r="12">
      <c r="A12" s="4" t="inlineStr">
        <is>
          <t>Total revenue</t>
        </is>
      </c>
      <c r="B12" s="5" t="n">
        <v>375152</v>
      </c>
      <c r="C12" s="5" t="n">
        <v>354318</v>
      </c>
      <c r="D12" s="5" t="n">
        <v>1078281</v>
      </c>
      <c r="E12" s="5" t="n">
        <v>1002718</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63374</v>
      </c>
      <c r="C15" s="5" t="n">
        <v>145642</v>
      </c>
      <c r="D15" s="5" t="n">
        <v>461849</v>
      </c>
      <c r="E15" s="5" t="n">
        <v>419253</v>
      </c>
    </row>
    <row r="16">
      <c r="A16" s="4" t="inlineStr">
        <is>
          <t>Revenue from leases</t>
        </is>
      </c>
      <c r="B16" s="5" t="n">
        <v>2987</v>
      </c>
      <c r="C16" s="5" t="n">
        <v>3724</v>
      </c>
      <c r="D16" s="5" t="n">
        <v>8640</v>
      </c>
      <c r="E16" s="5" t="n">
        <v>8525</v>
      </c>
    </row>
    <row r="17">
      <c r="A17" s="4" t="inlineStr">
        <is>
          <t>Total revenue</t>
        </is>
      </c>
      <c r="B17" s="5" t="n">
        <v>166361</v>
      </c>
      <c r="C17" s="5" t="n">
        <v>149366</v>
      </c>
      <c r="D17" s="5" t="n">
        <v>470489</v>
      </c>
      <c r="E17" s="5" t="n">
        <v>427778</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4996</v>
      </c>
      <c r="C20" s="5" t="n">
        <v>17892</v>
      </c>
      <c r="D20" s="5" t="n">
        <v>42993</v>
      </c>
      <c r="E20" s="5" t="n">
        <v>48625</v>
      </c>
    </row>
    <row r="21">
      <c r="A21" s="4" t="inlineStr">
        <is>
          <t>Revenue from leases</t>
        </is>
      </c>
      <c r="B21" s="5" t="n">
        <v>2479</v>
      </c>
      <c r="C21" s="5" t="n">
        <v>5210</v>
      </c>
      <c r="D21" s="5" t="n">
        <v>7518</v>
      </c>
      <c r="E21" s="5" t="n">
        <v>15905</v>
      </c>
    </row>
    <row r="22">
      <c r="A22" s="4" t="inlineStr">
        <is>
          <t>Total revenue</t>
        </is>
      </c>
      <c r="B22" s="6" t="n">
        <v>17475</v>
      </c>
      <c r="C22" s="6" t="n">
        <v>23102</v>
      </c>
      <c r="D22" s="6" t="n">
        <v>50511</v>
      </c>
      <c r="E22" s="6" t="n">
        <v>645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edule of Contract with Customer (Details) - USD ($) $ in Thousands</t>
        </is>
      </c>
      <c r="B1" s="2" t="inlineStr">
        <is>
          <t>Sep. 30, 2024</t>
        </is>
      </c>
      <c r="C1" s="2" t="inlineStr">
        <is>
          <t>Jun. 30, 2024</t>
        </is>
      </c>
      <c r="D1" s="2" t="inlineStr">
        <is>
          <t>Dec. 31, 2023</t>
        </is>
      </c>
      <c r="E1" s="2" t="inlineStr">
        <is>
          <t>Sep. 30, 2023</t>
        </is>
      </c>
      <c r="F1" s="2" t="inlineStr">
        <is>
          <t>Jun. 30, 2023</t>
        </is>
      </c>
    </row>
    <row r="2">
      <c r="A2" s="3" t="inlineStr">
        <is>
          <t>Accounts receivable, net of allowance, from contracts with customer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321715</v>
      </c>
      <c r="C3" s="6" t="n">
        <v>361039</v>
      </c>
      <c r="D3" s="6" t="n">
        <v>304620</v>
      </c>
      <c r="E3" s="6" t="n">
        <v>298309</v>
      </c>
      <c r="F3" s="6" t="n">
        <v>317560</v>
      </c>
    </row>
    <row r="4">
      <c r="A4" s="4" t="inlineStr">
        <is>
          <t>Ending balance</t>
        </is>
      </c>
      <c r="B4" s="5" t="n">
        <v>335699</v>
      </c>
      <c r="C4" s="5" t="n">
        <v>321715</v>
      </c>
      <c r="D4" s="5" t="n">
        <v>361039</v>
      </c>
      <c r="E4" s="5" t="n">
        <v>304620</v>
      </c>
      <c r="F4" s="5" t="n">
        <v>298309</v>
      </c>
    </row>
    <row r="5">
      <c r="A5" s="3" t="inlineStr">
        <is>
          <t>Deferred revenue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42960</v>
      </c>
      <c r="C6" s="5" t="n">
        <v>25613</v>
      </c>
      <c r="D6" s="5" t="n">
        <v>42940</v>
      </c>
      <c r="E6" s="5" t="n">
        <v>40947</v>
      </c>
      <c r="F6" s="5" t="n">
        <v>23596</v>
      </c>
    </row>
    <row r="7">
      <c r="A7" s="4" t="inlineStr">
        <is>
          <t>Ending balance</t>
        </is>
      </c>
      <c r="B7" s="6" t="n">
        <v>60408</v>
      </c>
      <c r="C7" s="6" t="n">
        <v>42960</v>
      </c>
      <c r="D7" s="6" t="n">
        <v>25613</v>
      </c>
      <c r="E7" s="6" t="n">
        <v>42940</v>
      </c>
      <c r="F7" s="6" t="n">
        <v>409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liabilities, revenue recognized</t>
        </is>
      </c>
      <c r="B4" s="9" t="n">
        <v>33.1</v>
      </c>
      <c r="C4" s="9" t="n">
        <v>34.8</v>
      </c>
      <c r="D4" s="9" t="n">
        <v>23.1</v>
      </c>
      <c r="E4" s="9" t="n">
        <v>22.5</v>
      </c>
    </row>
    <row r="5">
      <c r="A5" s="4" t="inlineStr">
        <is>
          <t>Revenue, remaining performance obligation</t>
        </is>
      </c>
      <c r="B5" s="9" t="n">
        <v>83.7</v>
      </c>
      <c r="C5" s="4" t="inlineStr">
        <is>
          <t xml:space="preserve"> </t>
        </is>
      </c>
      <c r="D5" s="9" t="n">
        <v>83.7</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43" customWidth="1" min="6" max="6"/>
  </cols>
  <sheetData>
    <row r="1">
      <c r="A1" s="1" t="inlineStr">
        <is>
          <t>CONSOLIDATED STATEMENTS OF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58988</v>
      </c>
      <c r="D4" s="6" t="n">
        <v>526786</v>
      </c>
      <c r="E4" s="6" t="n">
        <v>1599281</v>
      </c>
      <c r="F4" s="6" t="n">
        <v>149502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operating expenses</t>
        </is>
      </c>
      <c r="B6" s="4" t="inlineStr">
        <is>
          <t>[1]</t>
        </is>
      </c>
      <c r="C6" s="5" t="n">
        <v>284601</v>
      </c>
      <c r="D6" s="5" t="n">
        <v>271377</v>
      </c>
      <c r="E6" s="5" t="n">
        <v>827063</v>
      </c>
      <c r="F6" s="5" t="n">
        <v>790206</v>
      </c>
    </row>
    <row r="7">
      <c r="A7" s="4" t="inlineStr">
        <is>
          <t>Selling, general and administrative expenses</t>
        </is>
      </c>
      <c r="B7" s="4" t="inlineStr">
        <is>
          <t>[1]</t>
        </is>
      </c>
      <c r="C7" s="5" t="n">
        <v>99845</v>
      </c>
      <c r="D7" s="5" t="n">
        <v>87083</v>
      </c>
      <c r="E7" s="5" t="n">
        <v>291410</v>
      </c>
      <c r="F7" s="5" t="n">
        <v>266292</v>
      </c>
    </row>
    <row r="8">
      <c r="A8" s="4" t="inlineStr">
        <is>
          <t>Corporate expenses</t>
        </is>
      </c>
      <c r="B8" s="4" t="inlineStr">
        <is>
          <t>[1]</t>
        </is>
      </c>
      <c r="C8" s="5" t="n">
        <v>40948</v>
      </c>
      <c r="D8" s="5" t="n">
        <v>34931</v>
      </c>
      <c r="E8" s="5" t="n">
        <v>125778</v>
      </c>
      <c r="F8" s="5" t="n">
        <v>129427</v>
      </c>
    </row>
    <row r="9">
      <c r="A9" s="4" t="inlineStr">
        <is>
          <t>Depreciation and amortization</t>
        </is>
      </c>
      <c r="C9" s="5" t="n">
        <v>57582</v>
      </c>
      <c r="D9" s="5" t="n">
        <v>57699</v>
      </c>
      <c r="E9" s="5" t="n">
        <v>165755</v>
      </c>
      <c r="F9" s="5" t="n">
        <v>186409</v>
      </c>
    </row>
    <row r="10">
      <c r="A10" s="4" t="inlineStr">
        <is>
          <t>Impairment charges</t>
        </is>
      </c>
      <c r="C10" s="5" t="n">
        <v>0</v>
      </c>
      <c r="D10" s="5" t="n">
        <v>0</v>
      </c>
      <c r="E10" s="5" t="n">
        <v>18073</v>
      </c>
      <c r="F10" s="5" t="n">
        <v>0</v>
      </c>
    </row>
    <row r="11">
      <c r="A11" s="4" t="inlineStr">
        <is>
          <t>Other operating expense, net</t>
        </is>
      </c>
      <c r="C11" s="5" t="n">
        <v>3684</v>
      </c>
      <c r="D11" s="5" t="n">
        <v>6179</v>
      </c>
      <c r="E11" s="5" t="n">
        <v>9745</v>
      </c>
      <c r="F11" s="5" t="n">
        <v>10122</v>
      </c>
    </row>
    <row r="12">
      <c r="A12" s="4" t="inlineStr">
        <is>
          <t>Operating income</t>
        </is>
      </c>
      <c r="C12" s="5" t="n">
        <v>72328</v>
      </c>
      <c r="D12" s="5" t="n">
        <v>69517</v>
      </c>
      <c r="E12" s="5" t="n">
        <v>161457</v>
      </c>
      <c r="F12" s="5" t="n">
        <v>112570</v>
      </c>
    </row>
    <row r="13">
      <c r="A13" s="4" t="inlineStr">
        <is>
          <t>Interest expense, net</t>
        </is>
      </c>
      <c r="C13" s="5" t="n">
        <v>-106995</v>
      </c>
      <c r="D13" s="5" t="n">
        <v>-107391</v>
      </c>
      <c r="E13" s="5" t="n">
        <v>-322060</v>
      </c>
      <c r="F13" s="5" t="n">
        <v>-314624</v>
      </c>
    </row>
    <row r="14">
      <c r="A14" s="4" t="inlineStr">
        <is>
          <t>Gain (loss) on extinguishment of debt</t>
        </is>
      </c>
      <c r="C14" s="5" t="n">
        <v>0</v>
      </c>
      <c r="D14" s="5" t="n">
        <v>3817</v>
      </c>
      <c r="E14" s="5" t="n">
        <v>-4787</v>
      </c>
      <c r="F14" s="5" t="n">
        <v>3817</v>
      </c>
    </row>
    <row r="15">
      <c r="A15" s="4" t="inlineStr">
        <is>
          <t>Other income (expense), net</t>
        </is>
      </c>
      <c r="C15" s="5" t="n">
        <v>-676</v>
      </c>
      <c r="D15" s="5" t="n">
        <v>-17269</v>
      </c>
      <c r="E15" s="5" t="n">
        <v>-9120</v>
      </c>
      <c r="F15" s="5" t="n">
        <v>3722</v>
      </c>
    </row>
    <row r="16">
      <c r="A16" s="4" t="inlineStr">
        <is>
          <t>Loss from continuing operations before income taxes</t>
        </is>
      </c>
      <c r="C16" s="5" t="n">
        <v>-35343</v>
      </c>
      <c r="D16" s="5" t="n">
        <v>-51326</v>
      </c>
      <c r="E16" s="5" t="n">
        <v>-174510</v>
      </c>
      <c r="F16" s="5" t="n">
        <v>-194515</v>
      </c>
    </row>
    <row r="17">
      <c r="A17" s="4" t="inlineStr">
        <is>
          <t>Income tax benefit attributable to continuing operations</t>
        </is>
      </c>
      <c r="C17" s="5" t="n">
        <v>3800</v>
      </c>
      <c r="D17" s="5" t="n">
        <v>244</v>
      </c>
      <c r="E17" s="5" t="n">
        <v>5991</v>
      </c>
      <c r="F17" s="5" t="n">
        <v>12022</v>
      </c>
    </row>
    <row r="18">
      <c r="A18" s="4" t="inlineStr">
        <is>
          <t>Loss from continuing operations</t>
        </is>
      </c>
      <c r="C18" s="5" t="n">
        <v>-31543</v>
      </c>
      <c r="D18" s="5" t="n">
        <v>-51082</v>
      </c>
      <c r="E18" s="5" t="n">
        <v>-168519</v>
      </c>
      <c r="F18" s="5" t="n">
        <v>-182493</v>
      </c>
    </row>
    <row r="19">
      <c r="A19" s="4" t="inlineStr">
        <is>
          <t>Income (loss) from discontinued operations</t>
        </is>
      </c>
      <c r="C19" s="5" t="n">
        <v>-13</v>
      </c>
      <c r="D19" s="5" t="n">
        <v>-211736</v>
      </c>
      <c r="E19" s="5" t="n">
        <v>9246</v>
      </c>
      <c r="F19" s="5" t="n">
        <v>-152326</v>
      </c>
    </row>
    <row r="20">
      <c r="A20" s="4" t="inlineStr">
        <is>
          <t>Consolidated net loss</t>
        </is>
      </c>
      <c r="C20" s="5" t="n">
        <v>-31556</v>
      </c>
      <c r="D20" s="5" t="n">
        <v>-262818</v>
      </c>
      <c r="E20" s="5" t="n">
        <v>-159273</v>
      </c>
      <c r="F20" s="5" t="n">
        <v>-334819</v>
      </c>
    </row>
    <row r="21">
      <c r="A21" s="4" t="inlineStr">
        <is>
          <t>Less: Net income attributable to noncontrolling interests</t>
        </is>
      </c>
      <c r="C21" s="5" t="n">
        <v>984</v>
      </c>
      <c r="D21" s="5" t="n">
        <v>672</v>
      </c>
      <c r="E21" s="5" t="n">
        <v>2104</v>
      </c>
      <c r="F21" s="5" t="n">
        <v>880</v>
      </c>
    </row>
    <row r="22">
      <c r="A22" s="4" t="inlineStr">
        <is>
          <t>Net loss attributable to the Company</t>
        </is>
      </c>
      <c r="C22" s="6" t="n">
        <v>-32540</v>
      </c>
      <c r="D22" s="6" t="n">
        <v>-263490</v>
      </c>
      <c r="E22" s="6" t="n">
        <v>-161377</v>
      </c>
      <c r="F22" s="6" t="n">
        <v>-335699</v>
      </c>
    </row>
    <row r="23">
      <c r="A23" s="3" t="inlineStr">
        <is>
          <t>Net income (loss) attributable to the Company per share of common stock — Basic and Diluted:</t>
        </is>
      </c>
      <c r="C23" s="4" t="inlineStr">
        <is>
          <t xml:space="preserve"> </t>
        </is>
      </c>
      <c r="D23" s="4" t="inlineStr">
        <is>
          <t xml:space="preserve"> </t>
        </is>
      </c>
      <c r="E23" s="4" t="inlineStr">
        <is>
          <t xml:space="preserve"> </t>
        </is>
      </c>
      <c r="F23" s="4" t="inlineStr">
        <is>
          <t xml:space="preserve"> </t>
        </is>
      </c>
    </row>
    <row r="24">
      <c r="A24" s="4" t="inlineStr">
        <is>
          <t>Net loss from continuing operations attributable to the Company per share of common stock - Basic (in dollars per share)</t>
        </is>
      </c>
      <c r="C24" s="7" t="n">
        <v>-0.07000000000000001</v>
      </c>
      <c r="D24" s="7" t="n">
        <v>-0.11</v>
      </c>
      <c r="E24" s="7" t="n">
        <v>-0.35</v>
      </c>
      <c r="F24" s="7" t="n">
        <v>-0.38</v>
      </c>
    </row>
    <row r="25">
      <c r="A25" s="4" t="inlineStr">
        <is>
          <t>Net loss from continuing operations attributable to the Company per share of common stock - Diluted (in dollars per share)</t>
        </is>
      </c>
      <c r="C25" s="8" t="n">
        <v>-0.07000000000000001</v>
      </c>
      <c r="D25" s="8" t="n">
        <v>-0.11</v>
      </c>
      <c r="E25" s="8" t="n">
        <v>-0.35</v>
      </c>
      <c r="F25" s="8" t="n">
        <v>-0.38</v>
      </c>
    </row>
    <row r="26">
      <c r="A26" s="4" t="inlineStr">
        <is>
          <t>Net income (loss) from discontinued operations attributable to the Company per share of common stock - Basic (in dollars per share)</t>
        </is>
      </c>
      <c r="C26" s="5" t="n">
        <v>0</v>
      </c>
      <c r="D26" s="8" t="n">
        <v>-0.44</v>
      </c>
      <c r="E26" s="8" t="n">
        <v>0.02</v>
      </c>
      <c r="F26" s="8" t="n">
        <v>-0.32</v>
      </c>
    </row>
    <row r="27">
      <c r="A27" s="4" t="inlineStr">
        <is>
          <t>Net income (loss) from discontinued operations attributable to the Company per share of common stock - Diluted (in dollars per share)</t>
        </is>
      </c>
      <c r="C27" s="5" t="n">
        <v>0</v>
      </c>
      <c r="D27" s="8" t="n">
        <v>-0.44</v>
      </c>
      <c r="E27" s="8" t="n">
        <v>0.02</v>
      </c>
      <c r="F27" s="8" t="n">
        <v>-0.32</v>
      </c>
    </row>
    <row r="28">
      <c r="A28" s="4" t="inlineStr">
        <is>
          <t>Net loss attributable to the Company per share of common stock — basic (in dollars per share)</t>
        </is>
      </c>
      <c r="B28" s="4" t="inlineStr">
        <is>
          <t>[2]</t>
        </is>
      </c>
      <c r="C28" s="8" t="n">
        <v>-0.07000000000000001</v>
      </c>
      <c r="D28" s="8" t="n">
        <v>-0.55</v>
      </c>
      <c r="E28" s="8" t="n">
        <v>-0.33</v>
      </c>
      <c r="F28" s="8" t="n">
        <v>-0.7</v>
      </c>
    </row>
    <row r="29">
      <c r="A29" s="4" t="inlineStr">
        <is>
          <t>Net loss attributable to the Company per share of common stock — diluted (in dollars per share)</t>
        </is>
      </c>
      <c r="B29" s="4" t="inlineStr">
        <is>
          <t>[2]</t>
        </is>
      </c>
      <c r="C29" s="7" t="n">
        <v>-0.07000000000000001</v>
      </c>
      <c r="D29" s="7" t="n">
        <v>-0.55</v>
      </c>
      <c r="E29" s="7" t="n">
        <v>-0.33</v>
      </c>
      <c r="F29" s="7" t="n">
        <v>-0.7</v>
      </c>
    </row>
    <row r="30">
      <c r="A30" s="4" t="inlineStr">
        <is>
          <t>Discontinued Operation, Gain (Loss) on Disposal, Statement of Income or Comprehensive Income [Extensible Enumeration]</t>
        </is>
      </c>
      <c r="C30" s="4" t="inlineStr">
        <is>
          <t>Income (loss) from discontinued operations</t>
        </is>
      </c>
      <c r="D30" s="4" t="inlineStr">
        <is>
          <t>Income (loss) from discontinued operations</t>
        </is>
      </c>
      <c r="E30" s="4" t="inlineStr">
        <is>
          <t>Income (loss) from discontinued operations</t>
        </is>
      </c>
      <c r="F30" s="4" t="inlineStr">
        <is>
          <t>Income (loss) from discontinued operations</t>
        </is>
      </c>
    </row>
    <row r="31"/>
    <row r="32">
      <c r="A32" s="4" t="inlineStr">
        <is>
          <t>[1] Excludes depreciation and amortization Due to rounding, the total may not equal the sum of the line items in the table above.</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Schedule of Long-Term Debt Outstanding (Details)</t>
        </is>
      </c>
      <c r="D1" s="2" t="inlineStr">
        <is>
          <t>3 Months Ended</t>
        </is>
      </c>
      <c r="F1" s="2" t="inlineStr">
        <is>
          <t>9 Months Ended</t>
        </is>
      </c>
    </row>
    <row r="2">
      <c r="B2" s="2" t="inlineStr">
        <is>
          <t>Mar. 22, 2024 USD ($) tranche</t>
        </is>
      </c>
      <c r="C2" s="2" t="inlineStr">
        <is>
          <t>Mar. 18, 2024 USD ($)</t>
        </is>
      </c>
      <c r="D2" s="2" t="inlineStr">
        <is>
          <t>Sep. 30, 2024 USD ($)</t>
        </is>
      </c>
      <c r="E2" s="2" t="inlineStr">
        <is>
          <t>Sep. 30, 2023 USD ($)</t>
        </is>
      </c>
      <c r="F2" s="2" t="inlineStr">
        <is>
          <t>Sep. 30, 2024 USD ($)</t>
        </is>
      </c>
      <c r="G2" s="2" t="inlineStr">
        <is>
          <t>Sep. 30, 2023 USD ($)</t>
        </is>
      </c>
      <c r="H2" s="2" t="inlineStr">
        <is>
          <t>Aug. 23, 2024 USD ($)</t>
        </is>
      </c>
      <c r="I2" s="2" t="inlineStr">
        <is>
          <t>Aug. 22, 2024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6" t="n">
        <v>5657391000</v>
      </c>
      <c r="E4" s="4" t="inlineStr">
        <is>
          <t xml:space="preserve"> </t>
        </is>
      </c>
      <c r="F4" s="6" t="n">
        <v>5657391000</v>
      </c>
      <c r="G4" s="4" t="inlineStr">
        <is>
          <t xml:space="preserve"> </t>
        </is>
      </c>
      <c r="H4" s="4" t="inlineStr">
        <is>
          <t xml:space="preserve"> </t>
        </is>
      </c>
      <c r="I4" s="4" t="inlineStr">
        <is>
          <t xml:space="preserve"> </t>
        </is>
      </c>
      <c r="J4" s="6" t="n">
        <v>5631903000</v>
      </c>
    </row>
    <row r="5">
      <c r="A5" s="4" t="inlineStr">
        <is>
          <t>Original issue discount</t>
        </is>
      </c>
      <c r="B5" s="4" t="inlineStr">
        <is>
          <t xml:space="preserve"> </t>
        </is>
      </c>
      <c r="C5" s="4" t="inlineStr">
        <is>
          <t xml:space="preserve"> </t>
        </is>
      </c>
      <c r="D5" s="5" t="n">
        <v>-7856000</v>
      </c>
      <c r="E5" s="4" t="inlineStr">
        <is>
          <t xml:space="preserve"> </t>
        </is>
      </c>
      <c r="F5" s="5" t="n">
        <v>-7856000</v>
      </c>
      <c r="G5" s="4" t="inlineStr">
        <is>
          <t xml:space="preserve"> </t>
        </is>
      </c>
      <c r="H5" s="4" t="inlineStr">
        <is>
          <t xml:space="preserve"> </t>
        </is>
      </c>
      <c r="I5" s="4" t="inlineStr">
        <is>
          <t xml:space="preserve"> </t>
        </is>
      </c>
      <c r="J5" s="5" t="n">
        <v>-2690000</v>
      </c>
    </row>
    <row r="6">
      <c r="A6" s="4" t="inlineStr">
        <is>
          <t>Long-term debt fees</t>
        </is>
      </c>
      <c r="B6" s="4" t="inlineStr">
        <is>
          <t xml:space="preserve"> </t>
        </is>
      </c>
      <c r="C6" s="4" t="inlineStr">
        <is>
          <t xml:space="preserve"> </t>
        </is>
      </c>
      <c r="D6" s="5" t="n">
        <v>-38623000</v>
      </c>
      <c r="E6" s="4" t="inlineStr">
        <is>
          <t xml:space="preserve"> </t>
        </is>
      </c>
      <c r="F6" s="5" t="n">
        <v>-38623000</v>
      </c>
      <c r="G6" s="4" t="inlineStr">
        <is>
          <t xml:space="preserve"> </t>
        </is>
      </c>
      <c r="H6" s="4" t="inlineStr">
        <is>
          <t xml:space="preserve"> </t>
        </is>
      </c>
      <c r="I6" s="4" t="inlineStr">
        <is>
          <t xml:space="preserve"> </t>
        </is>
      </c>
      <c r="J6" s="5" t="n">
        <v>-39609000</v>
      </c>
    </row>
    <row r="7">
      <c r="A7" s="4" t="inlineStr">
        <is>
          <t>Less: Current portion</t>
        </is>
      </c>
      <c r="B7" s="4" t="inlineStr">
        <is>
          <t xml:space="preserve"> </t>
        </is>
      </c>
      <c r="C7" s="4" t="inlineStr">
        <is>
          <t xml:space="preserve"> </t>
        </is>
      </c>
      <c r="D7" s="5" t="n">
        <v>570000</v>
      </c>
      <c r="E7" s="4" t="inlineStr">
        <is>
          <t xml:space="preserve"> </t>
        </is>
      </c>
      <c r="F7" s="5" t="n">
        <v>570000</v>
      </c>
      <c r="G7" s="4" t="inlineStr">
        <is>
          <t xml:space="preserve"> </t>
        </is>
      </c>
      <c r="H7" s="4" t="inlineStr">
        <is>
          <t xml:space="preserve"> </t>
        </is>
      </c>
      <c r="I7" s="4" t="inlineStr">
        <is>
          <t xml:space="preserve"> </t>
        </is>
      </c>
      <c r="J7" s="5" t="n">
        <v>612000</v>
      </c>
    </row>
    <row r="8">
      <c r="A8" s="4" t="inlineStr">
        <is>
          <t>Total long-term debt</t>
        </is>
      </c>
      <c r="B8" s="4" t="inlineStr">
        <is>
          <t xml:space="preserve"> </t>
        </is>
      </c>
      <c r="C8" s="4" t="inlineStr">
        <is>
          <t xml:space="preserve"> </t>
        </is>
      </c>
      <c r="D8" s="5" t="n">
        <v>5656821000</v>
      </c>
      <c r="E8" s="4" t="inlineStr">
        <is>
          <t xml:space="preserve"> </t>
        </is>
      </c>
      <c r="F8" s="5" t="n">
        <v>5656821000</v>
      </c>
      <c r="G8" s="4" t="inlineStr">
        <is>
          <t xml:space="preserve"> </t>
        </is>
      </c>
      <c r="H8" s="4" t="inlineStr">
        <is>
          <t xml:space="preserve"> </t>
        </is>
      </c>
      <c r="I8" s="4" t="inlineStr">
        <is>
          <t xml:space="preserve"> </t>
        </is>
      </c>
      <c r="J8" s="5" t="n">
        <v>5631291000</v>
      </c>
    </row>
    <row r="9">
      <c r="A9" s="4" t="inlineStr">
        <is>
          <t>Loss on extinguishment of debt</t>
        </is>
      </c>
      <c r="B9" s="4" t="inlineStr">
        <is>
          <t xml:space="preserve"> </t>
        </is>
      </c>
      <c r="C9" s="4" t="inlineStr">
        <is>
          <t xml:space="preserve"> </t>
        </is>
      </c>
      <c r="D9" s="5" t="n">
        <v>0</v>
      </c>
      <c r="E9" s="6" t="n">
        <v>-3817000</v>
      </c>
      <c r="F9" s="5" t="n">
        <v>4787000</v>
      </c>
      <c r="G9" s="6" t="n">
        <v>-3817000</v>
      </c>
      <c r="H9" s="4" t="inlineStr">
        <is>
          <t xml:space="preserve"> </t>
        </is>
      </c>
      <c r="I9" s="4" t="inlineStr">
        <is>
          <t xml:space="preserve"> </t>
        </is>
      </c>
      <c r="J9" s="4" t="inlineStr">
        <is>
          <t xml:space="preserve"> </t>
        </is>
      </c>
    </row>
    <row r="10">
      <c r="A10" s="4" t="inlineStr">
        <is>
          <t>Debt modification expense</t>
        </is>
      </c>
      <c r="B10" s="4" t="inlineStr">
        <is>
          <t xml:space="preserve"> </t>
        </is>
      </c>
      <c r="C10" s="4" t="inlineStr">
        <is>
          <t xml:space="preserve"> </t>
        </is>
      </c>
      <c r="D10" s="4" t="inlineStr">
        <is>
          <t xml:space="preserve"> </t>
        </is>
      </c>
      <c r="E10" s="6" t="n">
        <v>4400000</v>
      </c>
      <c r="F10" s="5" t="n">
        <v>12000000</v>
      </c>
      <c r="G10" s="6" t="n">
        <v>4400000</v>
      </c>
      <c r="H10" s="4" t="inlineStr">
        <is>
          <t xml:space="preserve"> </t>
        </is>
      </c>
      <c r="I10" s="4" t="inlineStr">
        <is>
          <t xml:space="preserve"> </t>
        </is>
      </c>
      <c r="J10" s="4" t="inlineStr">
        <is>
          <t xml:space="preserve"> </t>
        </is>
      </c>
    </row>
    <row r="11">
      <c r="A11" s="4" t="inlineStr">
        <is>
          <t>Number of tranches | tranche</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5800000</v>
      </c>
      <c r="I14" s="6" t="n">
        <v>150000000</v>
      </c>
      <c r="J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extinguishment of debt</t>
        </is>
      </c>
      <c r="B17" s="6" t="n">
        <v>2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modification expense</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eivables-Bas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bt</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5" t="n">
        <v>0</v>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debt</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c r="I24" s="4" t="inlineStr">
        <is>
          <t xml:space="preserve"> </t>
        </is>
      </c>
      <c r="J24" s="5" t="n">
        <v>0</v>
      </c>
    </row>
    <row r="25">
      <c r="A25" s="4" t="inlineStr">
        <is>
          <t>Term Loa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debt</t>
        </is>
      </c>
      <c r="B27" s="4" t="inlineStr">
        <is>
          <t xml:space="preserve"> </t>
        </is>
      </c>
      <c r="C27" s="6" t="n">
        <v>425000000</v>
      </c>
      <c r="D27" s="5" t="n">
        <v>425000000</v>
      </c>
      <c r="E27" s="4" t="inlineStr">
        <is>
          <t xml:space="preserve"> </t>
        </is>
      </c>
      <c r="F27" s="5" t="n">
        <v>425000000</v>
      </c>
      <c r="G27" s="4" t="inlineStr">
        <is>
          <t xml:space="preserve"> </t>
        </is>
      </c>
      <c r="H27" s="4" t="inlineStr">
        <is>
          <t xml:space="preserve"> </t>
        </is>
      </c>
      <c r="I27" s="4" t="inlineStr">
        <is>
          <t xml:space="preserve"> </t>
        </is>
      </c>
      <c r="J27" s="5" t="n">
        <v>1260000000</v>
      </c>
    </row>
    <row r="28">
      <c r="A28" s="4" t="inlineStr">
        <is>
          <t>Costs incurred on debt transactions</t>
        </is>
      </c>
      <c r="B28" s="4" t="inlineStr">
        <is>
          <t xml:space="preserve"> </t>
        </is>
      </c>
      <c r="C28" s="5" t="n">
        <v>15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t>
        </is>
      </c>
      <c r="B29" s="4" t="inlineStr">
        <is>
          <t xml:space="preserve"> </t>
        </is>
      </c>
      <c r="C29" s="5" t="n">
        <v>2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modification expense</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ear Channel Outdoor Holdings 5.125% Senior Secured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debt</t>
        </is>
      </c>
      <c r="B33" s="4" t="inlineStr">
        <is>
          <t xml:space="preserve"> </t>
        </is>
      </c>
      <c r="C33" s="4" t="inlineStr">
        <is>
          <t xml:space="preserve"> </t>
        </is>
      </c>
      <c r="D33" s="6" t="n">
        <v>1250000000</v>
      </c>
      <c r="E33" s="4" t="inlineStr">
        <is>
          <t xml:space="preserve"> </t>
        </is>
      </c>
      <c r="F33" s="6" t="n">
        <v>1250000000</v>
      </c>
      <c r="G33" s="4" t="inlineStr">
        <is>
          <t xml:space="preserve"> </t>
        </is>
      </c>
      <c r="H33" s="4" t="inlineStr">
        <is>
          <t xml:space="preserve"> </t>
        </is>
      </c>
      <c r="I33" s="4" t="inlineStr">
        <is>
          <t xml:space="preserve"> </t>
        </is>
      </c>
      <c r="J33" s="5" t="n">
        <v>1250000000</v>
      </c>
    </row>
    <row r="34">
      <c r="A34" s="4" t="inlineStr">
        <is>
          <t>Stated interest rate (as a percent)</t>
        </is>
      </c>
      <c r="B34" s="4" t="inlineStr">
        <is>
          <t xml:space="preserve"> </t>
        </is>
      </c>
      <c r="C34" s="4" t="inlineStr">
        <is>
          <t xml:space="preserve"> </t>
        </is>
      </c>
      <c r="D34" s="11" t="n">
        <v>0.05125</v>
      </c>
      <c r="E34" s="4" t="inlineStr">
        <is>
          <t xml:space="preserve"> </t>
        </is>
      </c>
      <c r="F34" s="11" t="n">
        <v>0.05125</v>
      </c>
      <c r="G34" s="4" t="inlineStr">
        <is>
          <t xml:space="preserve"> </t>
        </is>
      </c>
      <c r="H34" s="4" t="inlineStr">
        <is>
          <t xml:space="preserve"> </t>
        </is>
      </c>
      <c r="I34" s="4" t="inlineStr">
        <is>
          <t xml:space="preserve"> </t>
        </is>
      </c>
      <c r="J34" s="4" t="inlineStr">
        <is>
          <t xml:space="preserve"> </t>
        </is>
      </c>
    </row>
    <row r="35">
      <c r="A35" s="4" t="inlineStr">
        <is>
          <t>Clear Channel Outdoor Holdings 9.000% Senior Secured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debt</t>
        </is>
      </c>
      <c r="B37" s="4" t="inlineStr">
        <is>
          <t xml:space="preserve"> </t>
        </is>
      </c>
      <c r="C37" s="4" t="inlineStr">
        <is>
          <t xml:space="preserve"> </t>
        </is>
      </c>
      <c r="D37" s="6" t="n">
        <v>750000000</v>
      </c>
      <c r="E37" s="4" t="inlineStr">
        <is>
          <t xml:space="preserve"> </t>
        </is>
      </c>
      <c r="F37" s="6" t="n">
        <v>750000000</v>
      </c>
      <c r="G37" s="4" t="inlineStr">
        <is>
          <t xml:space="preserve"> </t>
        </is>
      </c>
      <c r="H37" s="4" t="inlineStr">
        <is>
          <t xml:space="preserve"> </t>
        </is>
      </c>
      <c r="I37" s="4" t="inlineStr">
        <is>
          <t xml:space="preserve"> </t>
        </is>
      </c>
      <c r="J37" s="5" t="n">
        <v>750000000</v>
      </c>
    </row>
    <row r="38">
      <c r="A38" s="4" t="inlineStr">
        <is>
          <t>Stated interest rate (as a percent)</t>
        </is>
      </c>
      <c r="B38" s="4" t="inlineStr">
        <is>
          <t xml:space="preserve"> </t>
        </is>
      </c>
      <c r="C38" s="4" t="inlineStr">
        <is>
          <t xml:space="preserve"> </t>
        </is>
      </c>
      <c r="D38" s="12" t="n">
        <v>0.09</v>
      </c>
      <c r="E38" s="4" t="inlineStr">
        <is>
          <t xml:space="preserve"> </t>
        </is>
      </c>
      <c r="F38" s="12" t="n">
        <v>0.09</v>
      </c>
      <c r="G38" s="4" t="inlineStr">
        <is>
          <t xml:space="preserve"> </t>
        </is>
      </c>
      <c r="H38" s="4" t="inlineStr">
        <is>
          <t xml:space="preserve"> </t>
        </is>
      </c>
      <c r="I38" s="4" t="inlineStr">
        <is>
          <t xml:space="preserve"> </t>
        </is>
      </c>
      <c r="J38" s="4" t="inlineStr">
        <is>
          <t xml:space="preserve"> </t>
        </is>
      </c>
    </row>
    <row r="39">
      <c r="A39" s="4" t="inlineStr">
        <is>
          <t>Clear Channel Outdoor Holdings 7.875% Senior Secured Notes Due 2030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debt</t>
        </is>
      </c>
      <c r="B41" s="4" t="inlineStr">
        <is>
          <t xml:space="preserve"> </t>
        </is>
      </c>
      <c r="C41" s="4" t="inlineStr">
        <is>
          <t xml:space="preserve"> </t>
        </is>
      </c>
      <c r="D41" s="6" t="n">
        <v>865000000</v>
      </c>
      <c r="E41" s="4" t="inlineStr">
        <is>
          <t xml:space="preserve"> </t>
        </is>
      </c>
      <c r="F41" s="6" t="n">
        <v>865000000</v>
      </c>
      <c r="G41" s="4" t="inlineStr">
        <is>
          <t xml:space="preserve"> </t>
        </is>
      </c>
      <c r="H41" s="4" t="inlineStr">
        <is>
          <t xml:space="preserve"> </t>
        </is>
      </c>
      <c r="I41" s="4" t="inlineStr">
        <is>
          <t xml:space="preserve"> </t>
        </is>
      </c>
      <c r="J41" s="5" t="n">
        <v>0</v>
      </c>
    </row>
    <row r="42">
      <c r="A42" s="4" t="inlineStr">
        <is>
          <t>Principal amount</t>
        </is>
      </c>
      <c r="B42" s="4" t="inlineStr">
        <is>
          <t xml:space="preserve"> </t>
        </is>
      </c>
      <c r="C42" s="6" t="n">
        <v>86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 (as a percent)</t>
        </is>
      </c>
      <c r="B43" s="4" t="inlineStr">
        <is>
          <t xml:space="preserve"> </t>
        </is>
      </c>
      <c r="C43" s="11" t="n">
        <v>0.07875</v>
      </c>
      <c r="D43" s="11" t="n">
        <v>0.07875</v>
      </c>
      <c r="E43" s="4" t="inlineStr">
        <is>
          <t xml:space="preserve"> </t>
        </is>
      </c>
      <c r="F43" s="11" t="n">
        <v>0.07875</v>
      </c>
      <c r="G43" s="4" t="inlineStr">
        <is>
          <t xml:space="preserve"> </t>
        </is>
      </c>
      <c r="H43" s="4" t="inlineStr">
        <is>
          <t xml:space="preserve"> </t>
        </is>
      </c>
      <c r="I43" s="4" t="inlineStr">
        <is>
          <t xml:space="preserve"> </t>
        </is>
      </c>
      <c r="J43" s="4" t="inlineStr">
        <is>
          <t xml:space="preserve"> </t>
        </is>
      </c>
    </row>
    <row r="44">
      <c r="A44" s="4" t="inlineStr">
        <is>
          <t>Debt instrument discount percentage</t>
        </is>
      </c>
      <c r="B44" s="4" t="inlineStr">
        <is>
          <t xml:space="preserve"> </t>
        </is>
      </c>
      <c r="C44" s="12"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long-term debt, accrued interest</t>
        </is>
      </c>
      <c r="B45" s="4" t="inlineStr">
        <is>
          <t xml:space="preserve"> </t>
        </is>
      </c>
      <c r="C45" s="6" t="n">
        <v>14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ear Channel Outdoor Holdings 7.750%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debt</t>
        </is>
      </c>
      <c r="B48" s="4" t="inlineStr">
        <is>
          <t xml:space="preserve"> </t>
        </is>
      </c>
      <c r="C48" s="4" t="inlineStr">
        <is>
          <t xml:space="preserve"> </t>
        </is>
      </c>
      <c r="D48" s="6" t="n">
        <v>995000000</v>
      </c>
      <c r="E48" s="4" t="inlineStr">
        <is>
          <t xml:space="preserve"> </t>
        </is>
      </c>
      <c r="F48" s="6" t="n">
        <v>995000000</v>
      </c>
      <c r="G48" s="4" t="inlineStr">
        <is>
          <t xml:space="preserve"> </t>
        </is>
      </c>
      <c r="H48" s="4" t="inlineStr">
        <is>
          <t xml:space="preserve"> </t>
        </is>
      </c>
      <c r="I48" s="4" t="inlineStr">
        <is>
          <t xml:space="preserve"> </t>
        </is>
      </c>
      <c r="J48" s="5" t="n">
        <v>995000000</v>
      </c>
    </row>
    <row r="49">
      <c r="A49" s="4" t="inlineStr">
        <is>
          <t>Stated interest rate (as a percent)</t>
        </is>
      </c>
      <c r="B49" s="4" t="inlineStr">
        <is>
          <t xml:space="preserve"> </t>
        </is>
      </c>
      <c r="C49" s="4" t="inlineStr">
        <is>
          <t xml:space="preserve"> </t>
        </is>
      </c>
      <c r="D49" s="13" t="n">
        <v>0.0775</v>
      </c>
      <c r="E49" s="4" t="inlineStr">
        <is>
          <t xml:space="preserve"> </t>
        </is>
      </c>
      <c r="F49" s="13" t="n">
        <v>0.0775</v>
      </c>
      <c r="G49" s="4" t="inlineStr">
        <is>
          <t xml:space="preserve"> </t>
        </is>
      </c>
      <c r="H49" s="4" t="inlineStr">
        <is>
          <t xml:space="preserve"> </t>
        </is>
      </c>
      <c r="I49" s="4" t="inlineStr">
        <is>
          <t xml:space="preserve"> </t>
        </is>
      </c>
      <c r="J49" s="4" t="inlineStr">
        <is>
          <t xml:space="preserve"> </t>
        </is>
      </c>
    </row>
    <row r="50">
      <c r="A50" s="4" t="inlineStr">
        <is>
          <t>Clear Channel Outdoor Holdings 7.500%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debt</t>
        </is>
      </c>
      <c r="B52" s="4" t="inlineStr">
        <is>
          <t xml:space="preserve"> </t>
        </is>
      </c>
      <c r="C52" s="4" t="inlineStr">
        <is>
          <t xml:space="preserve"> </t>
        </is>
      </c>
      <c r="D52" s="6" t="n">
        <v>1040000000</v>
      </c>
      <c r="E52" s="4" t="inlineStr">
        <is>
          <t xml:space="preserve"> </t>
        </is>
      </c>
      <c r="F52" s="6" t="n">
        <v>1040000000</v>
      </c>
      <c r="G52" s="4" t="inlineStr">
        <is>
          <t xml:space="preserve"> </t>
        </is>
      </c>
      <c r="H52" s="4" t="inlineStr">
        <is>
          <t xml:space="preserve"> </t>
        </is>
      </c>
      <c r="I52" s="4" t="inlineStr">
        <is>
          <t xml:space="preserve"> </t>
        </is>
      </c>
      <c r="J52" s="5" t="n">
        <v>1040000000</v>
      </c>
    </row>
    <row r="53">
      <c r="A53" s="4" t="inlineStr">
        <is>
          <t>Stated interest rate (as a percent)</t>
        </is>
      </c>
      <c r="B53" s="4" t="inlineStr">
        <is>
          <t xml:space="preserve"> </t>
        </is>
      </c>
      <c r="C53" s="4" t="inlineStr">
        <is>
          <t xml:space="preserve"> </t>
        </is>
      </c>
      <c r="D53" s="13" t="n">
        <v>0.075</v>
      </c>
      <c r="E53" s="4" t="inlineStr">
        <is>
          <t xml:space="preserve"> </t>
        </is>
      </c>
      <c r="F53" s="13" t="n">
        <v>0.075</v>
      </c>
      <c r="G53" s="4" t="inlineStr">
        <is>
          <t xml:space="preserve"> </t>
        </is>
      </c>
      <c r="H53" s="4" t="inlineStr">
        <is>
          <t xml:space="preserve"> </t>
        </is>
      </c>
      <c r="I53" s="4" t="inlineStr">
        <is>
          <t xml:space="preserve"> </t>
        </is>
      </c>
      <c r="J53" s="4" t="inlineStr">
        <is>
          <t xml:space="preserve"> </t>
        </is>
      </c>
    </row>
    <row r="54">
      <c r="A54" s="4" t="inlineStr">
        <is>
          <t>Clear Channel International B.V. 6.625% Senior Secured Notes Due 2025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bt</t>
        </is>
      </c>
      <c r="B56" s="4" t="inlineStr">
        <is>
          <t xml:space="preserve"> </t>
        </is>
      </c>
      <c r="C56" s="4" t="inlineStr">
        <is>
          <t xml:space="preserve"> </t>
        </is>
      </c>
      <c r="D56" s="6" t="n">
        <v>0</v>
      </c>
      <c r="E56" s="4" t="inlineStr">
        <is>
          <t xml:space="preserve"> </t>
        </is>
      </c>
      <c r="F56" s="6" t="n">
        <v>0</v>
      </c>
      <c r="G56" s="4" t="inlineStr">
        <is>
          <t xml:space="preserve"> </t>
        </is>
      </c>
      <c r="H56" s="4" t="inlineStr">
        <is>
          <t xml:space="preserve"> </t>
        </is>
      </c>
      <c r="I56" s="4" t="inlineStr">
        <is>
          <t xml:space="preserve"> </t>
        </is>
      </c>
      <c r="J56" s="5" t="n">
        <v>375000000</v>
      </c>
    </row>
    <row r="57">
      <c r="A57" s="4" t="inlineStr">
        <is>
          <t>Stated interest rate (as a percent)</t>
        </is>
      </c>
      <c r="B57" s="11" t="n">
        <v>0.06625</v>
      </c>
      <c r="C57" s="4" t="inlineStr">
        <is>
          <t xml:space="preserve"> </t>
        </is>
      </c>
      <c r="D57" s="11" t="n">
        <v>0.06625</v>
      </c>
      <c r="E57" s="4" t="inlineStr">
        <is>
          <t xml:space="preserve"> </t>
        </is>
      </c>
      <c r="F57" s="11" t="n">
        <v>0.06625</v>
      </c>
      <c r="G57" s="4" t="inlineStr">
        <is>
          <t xml:space="preserve"> </t>
        </is>
      </c>
      <c r="H57" s="4" t="inlineStr">
        <is>
          <t xml:space="preserve"> </t>
        </is>
      </c>
      <c r="I57" s="4" t="inlineStr">
        <is>
          <t xml:space="preserve"> </t>
        </is>
      </c>
      <c r="J57" s="4" t="inlineStr">
        <is>
          <t xml:space="preserve"> </t>
        </is>
      </c>
    </row>
    <row r="58">
      <c r="A58" s="4" t="inlineStr">
        <is>
          <t>Repayments of long-term debt, accrued interest</t>
        </is>
      </c>
      <c r="B58" s="6" t="n">
        <v>11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sts incurred on debt transactions</t>
        </is>
      </c>
      <c r="B59" s="5" t="n">
        <v>5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paid fees and expenses</t>
        </is>
      </c>
      <c r="B60" s="4" t="inlineStr">
        <is>
          <t xml:space="preserve"> </t>
        </is>
      </c>
      <c r="C60" s="4" t="inlineStr">
        <is>
          <t xml:space="preserve"> </t>
        </is>
      </c>
      <c r="D60" s="6" t="n">
        <v>800000</v>
      </c>
      <c r="E60" s="4" t="inlineStr">
        <is>
          <t xml:space="preserve"> </t>
        </is>
      </c>
      <c r="F60" s="6" t="n">
        <v>800000</v>
      </c>
      <c r="G60" s="4" t="inlineStr">
        <is>
          <t xml:space="preserve"> </t>
        </is>
      </c>
      <c r="H60" s="4" t="inlineStr">
        <is>
          <t xml:space="preserve"> </t>
        </is>
      </c>
      <c r="I60" s="4" t="inlineStr">
        <is>
          <t xml:space="preserve"> </t>
        </is>
      </c>
      <c r="J60" s="4" t="inlineStr">
        <is>
          <t xml:space="preserve"> </t>
        </is>
      </c>
    </row>
    <row r="61">
      <c r="A61" s="4" t="inlineStr">
        <is>
          <t>Clear Channel International B.V. Term Loan Facility Due 2027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debt</t>
        </is>
      </c>
      <c r="B63" s="4" t="inlineStr">
        <is>
          <t xml:space="preserve"> </t>
        </is>
      </c>
      <c r="C63" s="4" t="inlineStr">
        <is>
          <t xml:space="preserve"> </t>
        </is>
      </c>
      <c r="D63" s="5" t="n">
        <v>375000000</v>
      </c>
      <c r="E63" s="4" t="inlineStr">
        <is>
          <t xml:space="preserve"> </t>
        </is>
      </c>
      <c r="F63" s="5" t="n">
        <v>375000000</v>
      </c>
      <c r="G63" s="4" t="inlineStr">
        <is>
          <t xml:space="preserve"> </t>
        </is>
      </c>
      <c r="H63" s="4" t="inlineStr">
        <is>
          <t xml:space="preserve"> </t>
        </is>
      </c>
      <c r="I63" s="4" t="inlineStr">
        <is>
          <t xml:space="preserve"> </t>
        </is>
      </c>
      <c r="J63" s="5" t="n">
        <v>0</v>
      </c>
    </row>
    <row r="64">
      <c r="A64" s="4" t="inlineStr">
        <is>
          <t>Maximum borrowing capacity</t>
        </is>
      </c>
      <c r="B64" s="6" t="n">
        <v>37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discount percentage</t>
        </is>
      </c>
      <c r="B65" s="12"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Debt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debt</t>
        </is>
      </c>
      <c r="B68" s="4" t="inlineStr">
        <is>
          <t xml:space="preserve"> </t>
        </is>
      </c>
      <c r="C68" s="4" t="inlineStr">
        <is>
          <t xml:space="preserve"> </t>
        </is>
      </c>
      <c r="D68" s="6" t="n">
        <v>3870000</v>
      </c>
      <c r="E68" s="4" t="inlineStr">
        <is>
          <t xml:space="preserve"> </t>
        </is>
      </c>
      <c r="F68" s="6" t="n">
        <v>3870000</v>
      </c>
      <c r="G68" s="4" t="inlineStr">
        <is>
          <t xml:space="preserve"> </t>
        </is>
      </c>
      <c r="H68" s="4" t="inlineStr">
        <is>
          <t xml:space="preserve"> </t>
        </is>
      </c>
      <c r="I68" s="4" t="inlineStr">
        <is>
          <t xml:space="preserve"> </t>
        </is>
      </c>
      <c r="J68" s="6" t="n">
        <v>4202000</v>
      </c>
    </row>
    <row r="69">
      <c r="A69" s="4" t="inlineStr">
        <is>
          <t>Term Loan Facility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ayments of debt</t>
        </is>
      </c>
      <c r="B71" s="4" t="inlineStr">
        <is>
          <t xml:space="preserve"> </t>
        </is>
      </c>
      <c r="C71" s="6" t="n">
        <v>83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LONG-TERM DEBT - Narrative (Details)</t>
        </is>
      </c>
      <c r="C1" s="2" t="inlineStr">
        <is>
          <t>9 Months Ended</t>
        </is>
      </c>
    </row>
    <row r="2">
      <c r="B2" s="2" t="inlineStr">
        <is>
          <t>Mar. 18, 2024 USD ($)</t>
        </is>
      </c>
      <c r="C2" s="2" t="inlineStr">
        <is>
          <t>Sep. 30, 2024 USD ($)</t>
        </is>
      </c>
      <c r="D2" s="2" t="inlineStr">
        <is>
          <t>Aug. 23, 2024 USD ($)</t>
        </is>
      </c>
      <c r="E2" s="2" t="inlineStr">
        <is>
          <t>Aug. 22, 2024 USD ($)</t>
        </is>
      </c>
      <c r="F2" s="2" t="inlineStr">
        <is>
          <t>Mar. 22, 2024 USD ($) tranche</t>
        </is>
      </c>
      <c r="G2" s="2" t="inlineStr">
        <is>
          <t>Dec. 31,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Surety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arantee obligations</t>
        </is>
      </c>
      <c r="B7" s="4" t="inlineStr">
        <is>
          <t xml:space="preserve"> </t>
        </is>
      </c>
      <c r="C7" s="6" t="n">
        <v>43100000</v>
      </c>
      <c r="D7" s="4" t="inlineStr">
        <is>
          <t xml:space="preserve"> </t>
        </is>
      </c>
      <c r="E7" s="4" t="inlineStr">
        <is>
          <t xml:space="preserve"> </t>
        </is>
      </c>
      <c r="F7" s="4" t="inlineStr">
        <is>
          <t xml:space="preserve"> </t>
        </is>
      </c>
      <c r="G7" s="4" t="inlineStr">
        <is>
          <t xml:space="preserve"> </t>
        </is>
      </c>
    </row>
    <row r="8">
      <c r="A8" s="4" t="inlineStr">
        <is>
          <t>Bank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uarantee obligations</t>
        </is>
      </c>
      <c r="B10" s="4" t="inlineStr">
        <is>
          <t xml:space="preserve"> </t>
        </is>
      </c>
      <c r="C10" s="5" t="n">
        <v>26000000</v>
      </c>
      <c r="D10" s="4" t="inlineStr">
        <is>
          <t xml:space="preserve"> </t>
        </is>
      </c>
      <c r="E10" s="4" t="inlineStr">
        <is>
          <t xml:space="preserve"> </t>
        </is>
      </c>
      <c r="F10" s="4" t="inlineStr">
        <is>
          <t xml:space="preserve"> </t>
        </is>
      </c>
      <c r="G10" s="4" t="inlineStr">
        <is>
          <t xml:space="preserve"> </t>
        </is>
      </c>
    </row>
    <row r="11">
      <c r="A11" s="4" t="inlineStr">
        <is>
          <t>Bank Guarantees Backed by Cash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uarantee obligations</t>
        </is>
      </c>
      <c r="B13" s="4" t="inlineStr">
        <is>
          <t xml:space="preserve"> </t>
        </is>
      </c>
      <c r="C13" s="6" t="n">
        <v>5400000</v>
      </c>
      <c r="D13" s="4" t="inlineStr">
        <is>
          <t xml:space="preserve"> </t>
        </is>
      </c>
      <c r="E13" s="4" t="inlineStr">
        <is>
          <t xml:space="preserve"> </t>
        </is>
      </c>
      <c r="F13" s="4" t="inlineStr">
        <is>
          <t xml:space="preserve"> </t>
        </is>
      </c>
      <c r="G13" s="4" t="inlineStr">
        <is>
          <t xml:space="preserve"> </t>
        </is>
      </c>
    </row>
    <row r="14">
      <c r="A14" s="4" t="inlineStr">
        <is>
          <t>Clear Channel Outdoor Holdings 7.875% Senior Secured Notes Due 2030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11" t="n">
        <v>0.07875</v>
      </c>
      <c r="C16" s="11" t="n">
        <v>0.07875</v>
      </c>
      <c r="D16" s="4" t="inlineStr">
        <is>
          <t xml:space="preserve"> </t>
        </is>
      </c>
      <c r="E16" s="4" t="inlineStr">
        <is>
          <t xml:space="preserve"> </t>
        </is>
      </c>
      <c r="F16" s="4" t="inlineStr">
        <is>
          <t xml:space="preserve"> </t>
        </is>
      </c>
      <c r="G16" s="4" t="inlineStr">
        <is>
          <t xml:space="preserve"> </t>
        </is>
      </c>
    </row>
    <row r="17">
      <c r="A17" s="4" t="inlineStr">
        <is>
          <t>Principal amount</t>
        </is>
      </c>
      <c r="B17" s="6" t="n">
        <v>86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ear Channel International B.V. Term Loan Facility Due 2027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6" t="n">
        <v>375000000</v>
      </c>
      <c r="G20" s="4" t="inlineStr">
        <is>
          <t xml:space="preserve"> </t>
        </is>
      </c>
    </row>
    <row r="21">
      <c r="A21" s="4" t="inlineStr">
        <is>
          <t>Fixed Rate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5" t="n">
        <v>300000000</v>
      </c>
      <c r="G23" s="4" t="inlineStr">
        <is>
          <t xml:space="preserve"> </t>
        </is>
      </c>
    </row>
    <row r="24">
      <c r="A24" s="4" t="inlineStr">
        <is>
          <t>Fixed Rate | Secured Debt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as a percent)</t>
        </is>
      </c>
      <c r="B26" s="4" t="inlineStr">
        <is>
          <t xml:space="preserve"> </t>
        </is>
      </c>
      <c r="C26" s="13" t="n">
        <v>0.075</v>
      </c>
      <c r="D26" s="4" t="inlineStr">
        <is>
          <t xml:space="preserve"> </t>
        </is>
      </c>
      <c r="E26" s="4" t="inlineStr">
        <is>
          <t xml:space="preserve"> </t>
        </is>
      </c>
      <c r="F26" s="4" t="inlineStr">
        <is>
          <t xml:space="preserve"> </t>
        </is>
      </c>
      <c r="G26" s="4" t="inlineStr">
        <is>
          <t xml:space="preserve"> </t>
        </is>
      </c>
    </row>
    <row r="27">
      <c r="A27" s="4" t="inlineStr">
        <is>
          <t>Floating Rate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75000000</v>
      </c>
      <c r="G29" s="4" t="inlineStr">
        <is>
          <t xml:space="preserve"> </t>
        </is>
      </c>
    </row>
    <row r="30">
      <c r="A30" s="4" t="inlineStr">
        <is>
          <t>Floating Rate | Secured Deb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13" t="n">
        <v>0.0225</v>
      </c>
      <c r="D32" s="4" t="inlineStr">
        <is>
          <t xml:space="preserve"> </t>
        </is>
      </c>
      <c r="E32" s="4" t="inlineStr">
        <is>
          <t xml:space="preserve"> </t>
        </is>
      </c>
      <c r="F32" s="4" t="inlineStr">
        <is>
          <t xml:space="preserve"> </t>
        </is>
      </c>
      <c r="G32" s="4" t="inlineStr">
        <is>
          <t xml:space="preserve"> </t>
        </is>
      </c>
    </row>
    <row r="33">
      <c r="A33" s="4" t="inlineStr">
        <is>
          <t>Floating Rate | Secured Debt | SOFR Floo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loor rate</t>
        </is>
      </c>
      <c r="B35" s="4" t="inlineStr">
        <is>
          <t xml:space="preserve"> </t>
        </is>
      </c>
      <c r="C35" s="13" t="n">
        <v>0.0525</v>
      </c>
      <c r="D35" s="4" t="inlineStr">
        <is>
          <t xml:space="preserve"> </t>
        </is>
      </c>
      <c r="E35" s="4" t="inlineStr">
        <is>
          <t xml:space="preserve"> </t>
        </is>
      </c>
      <c r="F35" s="4" t="inlineStr">
        <is>
          <t xml:space="preserve"> </t>
        </is>
      </c>
      <c r="G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tters of credit outstanding</t>
        </is>
      </c>
      <c r="B38" s="4" t="inlineStr">
        <is>
          <t xml:space="preserve"> </t>
        </is>
      </c>
      <c r="C38" s="6" t="n">
        <v>43200000</v>
      </c>
      <c r="D38" s="4" t="inlineStr">
        <is>
          <t xml:space="preserve"> </t>
        </is>
      </c>
      <c r="E38" s="4" t="inlineStr">
        <is>
          <t xml:space="preserve"> </t>
        </is>
      </c>
      <c r="F38" s="4" t="inlineStr">
        <is>
          <t xml:space="preserve"> </t>
        </is>
      </c>
      <c r="G38" s="4" t="inlineStr">
        <is>
          <t xml:space="preserve"> </t>
        </is>
      </c>
    </row>
    <row r="39">
      <c r="A39" s="4" t="inlineStr">
        <is>
          <t>Excess borrowing capacity</t>
        </is>
      </c>
      <c r="B39" s="4" t="inlineStr">
        <is>
          <t xml:space="preserve"> </t>
        </is>
      </c>
      <c r="C39" s="5" t="n">
        <v>72600000</v>
      </c>
      <c r="D39" s="4" t="inlineStr">
        <is>
          <t xml:space="preserve"> </t>
        </is>
      </c>
      <c r="E39" s="4" t="inlineStr">
        <is>
          <t xml:space="preserve"> </t>
        </is>
      </c>
      <c r="F39" s="4" t="inlineStr">
        <is>
          <t xml:space="preserve"> </t>
        </is>
      </c>
      <c r="G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6" t="n">
        <v>115800000</v>
      </c>
      <c r="E42" s="6" t="n">
        <v>150000000</v>
      </c>
      <c r="F42" s="4" t="inlineStr">
        <is>
          <t xml:space="preserve"> </t>
        </is>
      </c>
      <c r="G42" s="4" t="inlineStr">
        <is>
          <t xml:space="preserve"> </t>
        </is>
      </c>
    </row>
    <row r="43">
      <c r="A43" s="4" t="inlineStr">
        <is>
          <t>Revolving Credit Facility |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13" t="n">
        <v>0.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 Receivables-Based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uarantor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tters of credit outstanding</t>
        </is>
      </c>
      <c r="B48" s="4" t="inlineStr">
        <is>
          <t xml:space="preserve"> </t>
        </is>
      </c>
      <c r="C48" s="5" t="n">
        <v>54900000</v>
      </c>
      <c r="D48" s="4" t="inlineStr">
        <is>
          <t xml:space="preserve"> </t>
        </is>
      </c>
      <c r="E48" s="4" t="inlineStr">
        <is>
          <t xml:space="preserve"> </t>
        </is>
      </c>
      <c r="F48" s="4" t="inlineStr">
        <is>
          <t xml:space="preserve"> </t>
        </is>
      </c>
      <c r="G48" s="4" t="inlineStr">
        <is>
          <t xml:space="preserve"> </t>
        </is>
      </c>
    </row>
    <row r="49">
      <c r="A49" s="4" t="inlineStr">
        <is>
          <t>Excess borrowing capacity</t>
        </is>
      </c>
      <c r="B49" s="4" t="inlineStr">
        <is>
          <t xml:space="preserve"> </t>
        </is>
      </c>
      <c r="C49" s="5" t="n">
        <v>101900000</v>
      </c>
      <c r="D49" s="4" t="inlineStr">
        <is>
          <t xml:space="preserve"> </t>
        </is>
      </c>
      <c r="E49" s="4" t="inlineStr">
        <is>
          <t xml:space="preserve"> </t>
        </is>
      </c>
      <c r="F49" s="4" t="inlineStr">
        <is>
          <t xml:space="preserve"> </t>
        </is>
      </c>
      <c r="G49" s="4" t="inlineStr">
        <is>
          <t xml:space="preserve"> </t>
        </is>
      </c>
    </row>
    <row r="50">
      <c r="A50" s="4" t="inlineStr">
        <is>
          <t>Level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uarantor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market value of debt</t>
        </is>
      </c>
      <c r="B52" s="4" t="inlineStr">
        <is>
          <t xml:space="preserve"> </t>
        </is>
      </c>
      <c r="C52" s="6" t="n">
        <v>5500000000</v>
      </c>
      <c r="D52" s="4" t="inlineStr">
        <is>
          <t xml:space="preserve"> </t>
        </is>
      </c>
      <c r="E52" s="4" t="inlineStr">
        <is>
          <t xml:space="preserve"> </t>
        </is>
      </c>
      <c r="F52" s="4" t="inlineStr">
        <is>
          <t xml:space="preserve"> </t>
        </is>
      </c>
      <c r="G52" s="6" t="n">
        <v>53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 attributable to continuing operations</t>
        </is>
      </c>
      <c r="B4" s="6" t="n">
        <v>-2507</v>
      </c>
      <c r="C4" s="6" t="n">
        <v>-2830</v>
      </c>
      <c r="D4" s="6" t="n">
        <v>-6111</v>
      </c>
      <c r="E4" s="6" t="n">
        <v>-6442</v>
      </c>
    </row>
    <row r="5">
      <c r="A5" s="4" t="inlineStr">
        <is>
          <t>Deferred tax benefit attributable to continuing operations</t>
        </is>
      </c>
      <c r="B5" s="5" t="n">
        <v>6307</v>
      </c>
      <c r="C5" s="5" t="n">
        <v>3074</v>
      </c>
      <c r="D5" s="5" t="n">
        <v>12102</v>
      </c>
      <c r="E5" s="5" t="n">
        <v>18464</v>
      </c>
    </row>
    <row r="6">
      <c r="A6" s="4" t="inlineStr">
        <is>
          <t>Income tax benefit attributable to continuing operations</t>
        </is>
      </c>
      <c r="B6" s="6" t="n">
        <v>3800</v>
      </c>
      <c r="C6" s="6" t="n">
        <v>244</v>
      </c>
      <c r="D6" s="6" t="n">
        <v>5991</v>
      </c>
      <c r="E6" s="6" t="n">
        <v>120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108</v>
      </c>
      <c r="C4" s="13" t="n">
        <v>0.005</v>
      </c>
      <c r="D4" s="13" t="n">
        <v>0.034</v>
      </c>
      <c r="E4" s="13" t="n">
        <v>0.0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6" t="n">
        <v>2557753</v>
      </c>
      <c r="C4" s="6" t="n">
        <v>2587386</v>
      </c>
    </row>
    <row r="5">
      <c r="A5" s="4" t="inlineStr">
        <is>
          <t>Less: Accumulated depreciation</t>
        </is>
      </c>
      <c r="B5" s="5" t="n">
        <v>-1919073</v>
      </c>
      <c r="C5" s="5" t="n">
        <v>-1921042</v>
      </c>
    </row>
    <row r="6">
      <c r="A6" s="4" t="inlineStr">
        <is>
          <t>Property, plant and equipment, net</t>
        </is>
      </c>
      <c r="B6" s="5" t="n">
        <v>638680</v>
      </c>
      <c r="C6" s="5" t="n">
        <v>666344</v>
      </c>
    </row>
    <row r="7">
      <c r="A7" s="4" t="inlineStr">
        <is>
          <t>Struc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138507</v>
      </c>
      <c r="C9" s="5" t="n">
        <v>2157237</v>
      </c>
    </row>
    <row r="10">
      <c r="A10" s="4" t="inlineStr">
        <is>
          <t>Furniture and oth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36468</v>
      </c>
      <c r="C12" s="5" t="n">
        <v>229514</v>
      </c>
    </row>
    <row r="13">
      <c r="A13" s="4" t="inlineStr">
        <is>
          <t>Land, 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42562</v>
      </c>
      <c r="C15" s="5" t="n">
        <v>14330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0216</v>
      </c>
      <c r="C18" s="6" t="n">
        <v>57335</v>
      </c>
    </row>
    <row r="19">
      <c r="A19" s="4" t="inlineStr">
        <is>
          <t>Billboard Struc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sset acquisitions, property, plant and equipment</t>
        </is>
      </c>
      <c r="B21" s="5" t="n">
        <v>1100</v>
      </c>
      <c r="C21" s="4" t="inlineStr">
        <is>
          <t xml:space="preserve"> </t>
        </is>
      </c>
    </row>
    <row r="22">
      <c r="A22" s="4" t="inlineStr">
        <is>
          <t>Business combination acquisitions, property, plant and equipment</t>
        </is>
      </c>
      <c r="B22" s="6" t="n">
        <v>7800</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PROPERTY, PLANT AND EQUIPMENT - Narrative (Details) $ in Millions</t>
        </is>
      </c>
      <c r="B1" s="2" t="inlineStr">
        <is>
          <t>3 Months Ended</t>
        </is>
      </c>
    </row>
    <row r="2">
      <c r="B2" s="2" t="inlineStr">
        <is>
          <t>Jun. 30, 2024 USD ($)</t>
        </is>
      </c>
    </row>
    <row r="3">
      <c r="A3" s="3" t="inlineStr">
        <is>
          <t>Property, Plant and Equipment [Abstract]</t>
        </is>
      </c>
      <c r="B3" s="4" t="inlineStr">
        <is>
          <t xml:space="preserve"> </t>
        </is>
      </c>
    </row>
    <row r="4">
      <c r="A4" s="4" t="inlineStr">
        <is>
          <t>Tangible asset impairment charges</t>
        </is>
      </c>
      <c r="B4" s="9" t="n">
        <v>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Finite-Lived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6" t="n">
        <v>-508138</v>
      </c>
      <c r="C4" s="6" t="n">
        <v>-446104</v>
      </c>
    </row>
    <row r="5">
      <c r="A5" s="4" t="inlineStr">
        <is>
          <t>Total intangible assets</t>
        </is>
      </c>
      <c r="B5" s="5" t="n">
        <v>1361423</v>
      </c>
      <c r="C5" s="5" t="n">
        <v>1350978</v>
      </c>
    </row>
    <row r="6">
      <c r="A6" s="4" t="inlineStr">
        <is>
          <t>Permanent eas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indefinite-lived</t>
        </is>
      </c>
      <c r="B8" s="5" t="n">
        <v>163107</v>
      </c>
      <c r="C8" s="5" t="n">
        <v>163293</v>
      </c>
    </row>
    <row r="9">
      <c r="A9" s="4" t="inlineStr">
        <is>
          <t>Finite-lived intangible assets acquired</t>
        </is>
      </c>
      <c r="B9" s="5" t="n">
        <v>200</v>
      </c>
      <c r="C9" s="4" t="inlineStr">
        <is>
          <t xml:space="preserve"> </t>
        </is>
      </c>
    </row>
    <row r="10">
      <c r="A10" s="4" t="inlineStr">
        <is>
          <t>Permits,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 finite-lived</t>
        </is>
      </c>
      <c r="B12" s="5" t="n">
        <v>753692</v>
      </c>
      <c r="C12" s="5" t="n">
        <v>746126</v>
      </c>
    </row>
    <row r="13">
      <c r="A13" s="4" t="inlineStr">
        <is>
          <t>Accumulated Amortization</t>
        </is>
      </c>
      <c r="B13" s="5" t="n">
        <v>-128969</v>
      </c>
      <c r="C13" s="5" t="n">
        <v>-80439</v>
      </c>
    </row>
    <row r="14">
      <c r="A14" s="4" t="inlineStr">
        <is>
          <t>Finite-lived intangible assets acquired</t>
        </is>
      </c>
      <c r="B14" s="6" t="n">
        <v>7700</v>
      </c>
      <c r="C14" s="4" t="inlineStr">
        <is>
          <t xml:space="preserve"> </t>
        </is>
      </c>
    </row>
    <row r="15">
      <c r="A15" s="4" t="inlineStr">
        <is>
          <t>Permits, net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of intangibles (in years)</t>
        </is>
      </c>
      <c r="B17" s="4" t="inlineStr">
        <is>
          <t>22 years</t>
        </is>
      </c>
      <c r="C17" s="4" t="inlineStr">
        <is>
          <t xml:space="preserve"> </t>
        </is>
      </c>
    </row>
    <row r="18">
      <c r="A18" s="4" t="inlineStr">
        <is>
          <t>Permits, net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of intangibles (in years)</t>
        </is>
      </c>
      <c r="B20" s="4" t="inlineStr">
        <is>
          <t>28 years</t>
        </is>
      </c>
      <c r="C20" s="4" t="inlineStr">
        <is>
          <t xml:space="preserve"> </t>
        </is>
      </c>
    </row>
    <row r="21">
      <c r="A21" s="4" t="inlineStr">
        <is>
          <t>Transit, street furniture and other outdoor contractual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 finite-lived</t>
        </is>
      </c>
      <c r="B23" s="6" t="n">
        <v>360024</v>
      </c>
      <c r="C23" s="5" t="n">
        <v>356883</v>
      </c>
    </row>
    <row r="24">
      <c r="A24" s="4" t="inlineStr">
        <is>
          <t>Accumulated Amortization</t>
        </is>
      </c>
      <c r="B24" s="5" t="n">
        <v>-332695</v>
      </c>
      <c r="C24" s="5" t="n">
        <v>-325357</v>
      </c>
    </row>
    <row r="25">
      <c r="A25" s="4" t="inlineStr">
        <is>
          <t>Permanent eas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ccumulated Amortization</t>
        </is>
      </c>
      <c r="B27" s="5" t="n">
        <v>0</v>
      </c>
      <c r="C27" s="5" t="n">
        <v>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 finite-lived</t>
        </is>
      </c>
      <c r="B30" s="5" t="n">
        <v>83569</v>
      </c>
      <c r="C30" s="5" t="n">
        <v>83569</v>
      </c>
    </row>
    <row r="31">
      <c r="A31" s="4" t="inlineStr">
        <is>
          <t>Accumulated Amortization</t>
        </is>
      </c>
      <c r="B31" s="5" t="n">
        <v>-45453</v>
      </c>
      <c r="C31" s="5" t="n">
        <v>-39214</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 finite-lived</t>
        </is>
      </c>
      <c r="B34" s="5" t="n">
        <v>1031</v>
      </c>
      <c r="C34" s="5" t="n">
        <v>1107</v>
      </c>
    </row>
    <row r="35">
      <c r="A35" s="4" t="inlineStr">
        <is>
          <t>Accumulated Amortization</t>
        </is>
      </c>
      <c r="B35" s="6" t="n">
        <v>-1021</v>
      </c>
      <c r="C35" s="6" t="n">
        <v>-10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Goodwill (Details) - USD ($) $ in Thousands</t>
        </is>
      </c>
      <c r="B1" s="2" t="inlineStr">
        <is>
          <t>9 Months Ended</t>
        </is>
      </c>
    </row>
    <row r="2">
      <c r="B2" s="2" t="inlineStr">
        <is>
          <t>Sep. 30, 2024</t>
        </is>
      </c>
      <c r="C2" s="2" t="inlineStr">
        <is>
          <t>Aug. 19,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Beginning balance</t>
        </is>
      </c>
      <c r="B4" s="6" t="n">
        <v>656563</v>
      </c>
      <c r="C4" s="4" t="inlineStr">
        <is>
          <t xml:space="preserve"> </t>
        </is>
      </c>
      <c r="D4" s="4" t="inlineStr">
        <is>
          <t xml:space="preserve"> </t>
        </is>
      </c>
    </row>
    <row r="5">
      <c r="A5" s="4" t="inlineStr">
        <is>
          <t>Business acquisition</t>
        </is>
      </c>
      <c r="B5" s="5" t="n">
        <v>1885</v>
      </c>
      <c r="C5" s="4" t="inlineStr">
        <is>
          <t xml:space="preserve"> </t>
        </is>
      </c>
      <c r="D5" s="4" t="inlineStr">
        <is>
          <t xml:space="preserve"> </t>
        </is>
      </c>
    </row>
    <row r="6">
      <c r="A6" s="4" t="inlineStr">
        <is>
          <t>Foreign currency impact</t>
        </is>
      </c>
      <c r="B6" s="5" t="n">
        <v>3967</v>
      </c>
      <c r="C6" s="4" t="inlineStr">
        <is>
          <t xml:space="preserve"> </t>
        </is>
      </c>
      <c r="D6" s="4" t="inlineStr">
        <is>
          <t xml:space="preserve"> </t>
        </is>
      </c>
    </row>
    <row r="7">
      <c r="A7" s="4" t="inlineStr">
        <is>
          <t>Ending balance</t>
        </is>
      </c>
      <c r="B7" s="5" t="n">
        <v>662415</v>
      </c>
      <c r="C7" s="4" t="inlineStr">
        <is>
          <t xml:space="preserve"> </t>
        </is>
      </c>
      <c r="D7" s="4" t="inlineStr">
        <is>
          <t xml:space="preserve"> </t>
        </is>
      </c>
    </row>
    <row r="8">
      <c r="A8" s="4" t="inlineStr">
        <is>
          <t>Goodwill</t>
        </is>
      </c>
      <c r="B8" s="5" t="n">
        <v>662415</v>
      </c>
      <c r="C8" s="4" t="inlineStr">
        <is>
          <t xml:space="preserve"> </t>
        </is>
      </c>
      <c r="D8" s="6" t="n">
        <v>656563</v>
      </c>
    </row>
    <row r="9">
      <c r="A9" s="4" t="inlineStr">
        <is>
          <t>Urban Infrastructure Partner</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4" t="inlineStr">
        <is>
          <t xml:space="preserve"> </t>
        </is>
      </c>
      <c r="C11" s="6" t="n">
        <v>1900</v>
      </c>
      <c r="D11" s="4" t="inlineStr">
        <is>
          <t xml:space="preserve"> </t>
        </is>
      </c>
    </row>
    <row r="12">
      <c r="A12" s="4" t="inlineStr">
        <is>
          <t>America</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eginning balance</t>
        </is>
      </c>
      <c r="B14" s="5" t="n">
        <v>482937</v>
      </c>
      <c r="C14" s="4" t="inlineStr">
        <is>
          <t xml:space="preserve"> </t>
        </is>
      </c>
      <c r="D14" s="4" t="inlineStr">
        <is>
          <t xml:space="preserve"> </t>
        </is>
      </c>
    </row>
    <row r="15">
      <c r="A15" s="4" t="inlineStr">
        <is>
          <t>Business acquisition</t>
        </is>
      </c>
      <c r="B15" s="5" t="n">
        <v>0</v>
      </c>
      <c r="C15" s="4" t="inlineStr">
        <is>
          <t xml:space="preserve"> </t>
        </is>
      </c>
      <c r="D15" s="4" t="inlineStr">
        <is>
          <t xml:space="preserve"> </t>
        </is>
      </c>
    </row>
    <row r="16">
      <c r="A16" s="4" t="inlineStr">
        <is>
          <t>Foreign currency impact</t>
        </is>
      </c>
      <c r="B16" s="5" t="n">
        <v>0</v>
      </c>
      <c r="C16" s="4" t="inlineStr">
        <is>
          <t xml:space="preserve"> </t>
        </is>
      </c>
      <c r="D16" s="4" t="inlineStr">
        <is>
          <t xml:space="preserve"> </t>
        </is>
      </c>
    </row>
    <row r="17">
      <c r="A17" s="4" t="inlineStr">
        <is>
          <t>Ending balance</t>
        </is>
      </c>
      <c r="B17" s="5" t="n">
        <v>482937</v>
      </c>
      <c r="C17" s="4" t="inlineStr">
        <is>
          <t xml:space="preserve"> </t>
        </is>
      </c>
      <c r="D17" s="4" t="inlineStr">
        <is>
          <t xml:space="preserve"> </t>
        </is>
      </c>
    </row>
    <row r="18">
      <c r="A18" s="4" t="inlineStr">
        <is>
          <t>Goodwill, cumulative impairment</t>
        </is>
      </c>
      <c r="B18" s="4" t="inlineStr">
        <is>
          <t xml:space="preserve"> </t>
        </is>
      </c>
      <c r="C18" s="4" t="inlineStr">
        <is>
          <t xml:space="preserve"> </t>
        </is>
      </c>
      <c r="D18" s="5" t="n">
        <v>2600000</v>
      </c>
    </row>
    <row r="19">
      <c r="A19" s="4" t="inlineStr">
        <is>
          <t>Goodwill</t>
        </is>
      </c>
      <c r="B19" s="5" t="n">
        <v>482937</v>
      </c>
      <c r="C19" s="4" t="inlineStr">
        <is>
          <t xml:space="preserve"> </t>
        </is>
      </c>
      <c r="D19" s="5" t="n">
        <v>482937</v>
      </c>
    </row>
    <row r="20">
      <c r="A20" s="4" t="inlineStr">
        <is>
          <t>Airports</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Beginning balance</t>
        </is>
      </c>
      <c r="B22" s="5" t="n">
        <v>24882</v>
      </c>
      <c r="C22" s="4" t="inlineStr">
        <is>
          <t xml:space="preserve"> </t>
        </is>
      </c>
      <c r="D22" s="4" t="inlineStr">
        <is>
          <t xml:space="preserve"> </t>
        </is>
      </c>
    </row>
    <row r="23">
      <c r="A23" s="4" t="inlineStr">
        <is>
          <t>Business acquisition</t>
        </is>
      </c>
      <c r="B23" s="5" t="n">
        <v>0</v>
      </c>
      <c r="C23" s="4" t="inlineStr">
        <is>
          <t xml:space="preserve"> </t>
        </is>
      </c>
      <c r="D23" s="4" t="inlineStr">
        <is>
          <t xml:space="preserve"> </t>
        </is>
      </c>
    </row>
    <row r="24">
      <c r="A24" s="4" t="inlineStr">
        <is>
          <t>Foreign currency impact</t>
        </is>
      </c>
      <c r="B24" s="5" t="n">
        <v>0</v>
      </c>
      <c r="C24" s="4" t="inlineStr">
        <is>
          <t xml:space="preserve"> </t>
        </is>
      </c>
      <c r="D24" s="4" t="inlineStr">
        <is>
          <t xml:space="preserve"> </t>
        </is>
      </c>
    </row>
    <row r="25">
      <c r="A25" s="4" t="inlineStr">
        <is>
          <t>Ending balance</t>
        </is>
      </c>
      <c r="B25" s="5" t="n">
        <v>24882</v>
      </c>
      <c r="C25" s="4" t="inlineStr">
        <is>
          <t xml:space="preserve"> </t>
        </is>
      </c>
      <c r="D25" s="4" t="inlineStr">
        <is>
          <t xml:space="preserve"> </t>
        </is>
      </c>
    </row>
    <row r="26">
      <c r="A26" s="4" t="inlineStr">
        <is>
          <t>Goodwill</t>
        </is>
      </c>
      <c r="B26" s="5" t="n">
        <v>24882</v>
      </c>
      <c r="C26" s="4" t="inlineStr">
        <is>
          <t xml:space="preserve"> </t>
        </is>
      </c>
      <c r="D26" s="5" t="n">
        <v>24882</v>
      </c>
    </row>
    <row r="27">
      <c r="A27" s="4" t="inlineStr">
        <is>
          <t>Europe-North</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Beginning balance</t>
        </is>
      </c>
      <c r="B29" s="5" t="n">
        <v>148744</v>
      </c>
      <c r="C29" s="4" t="inlineStr">
        <is>
          <t xml:space="preserve"> </t>
        </is>
      </c>
      <c r="D29" s="4" t="inlineStr">
        <is>
          <t xml:space="preserve"> </t>
        </is>
      </c>
    </row>
    <row r="30">
      <c r="A30" s="4" t="inlineStr">
        <is>
          <t>Business acquisition</t>
        </is>
      </c>
      <c r="B30" s="5" t="n">
        <v>1885</v>
      </c>
      <c r="C30" s="4" t="inlineStr">
        <is>
          <t xml:space="preserve"> </t>
        </is>
      </c>
      <c r="D30" s="4" t="inlineStr">
        <is>
          <t xml:space="preserve"> </t>
        </is>
      </c>
    </row>
    <row r="31">
      <c r="A31" s="4" t="inlineStr">
        <is>
          <t>Foreign currency impact</t>
        </is>
      </c>
      <c r="B31" s="5" t="n">
        <v>3967</v>
      </c>
      <c r="C31" s="4" t="inlineStr">
        <is>
          <t xml:space="preserve"> </t>
        </is>
      </c>
      <c r="D31" s="4" t="inlineStr">
        <is>
          <t xml:space="preserve"> </t>
        </is>
      </c>
    </row>
    <row r="32">
      <c r="A32" s="4" t="inlineStr">
        <is>
          <t>Ending balance</t>
        </is>
      </c>
      <c r="B32" s="5" t="n">
        <v>154596</v>
      </c>
      <c r="C32" s="4" t="inlineStr">
        <is>
          <t xml:space="preserve"> </t>
        </is>
      </c>
      <c r="D32" s="4" t="inlineStr">
        <is>
          <t xml:space="preserve"> </t>
        </is>
      </c>
    </row>
    <row r="33">
      <c r="A33" s="4" t="inlineStr">
        <is>
          <t>Goodwill, cumulative impairment</t>
        </is>
      </c>
      <c r="B33" s="4" t="inlineStr">
        <is>
          <t xml:space="preserve"> </t>
        </is>
      </c>
      <c r="C33" s="4" t="inlineStr">
        <is>
          <t xml:space="preserve"> </t>
        </is>
      </c>
      <c r="D33" s="5" t="n">
        <v>79400</v>
      </c>
    </row>
    <row r="34">
      <c r="A34" s="4" t="inlineStr">
        <is>
          <t>Goodwill</t>
        </is>
      </c>
      <c r="B34" s="6" t="n">
        <v>154596</v>
      </c>
      <c r="C34" s="4" t="inlineStr">
        <is>
          <t xml:space="preserve"> </t>
        </is>
      </c>
      <c r="D34" s="5" t="n">
        <v>148744</v>
      </c>
    </row>
    <row r="35">
      <c r="A35" s="4" t="inlineStr">
        <is>
          <t>Other</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 cumulative impairment</t>
        </is>
      </c>
      <c r="B37" s="4" t="inlineStr">
        <is>
          <t xml:space="preserve"> </t>
        </is>
      </c>
      <c r="C37" s="4" t="inlineStr">
        <is>
          <t xml:space="preserve"> </t>
        </is>
      </c>
      <c r="D37" s="6" t="n">
        <v>90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Net Loss Per Share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s:</t>
        </is>
      </c>
      <c r="C3" s="4" t="inlineStr">
        <is>
          <t xml:space="preserve"> </t>
        </is>
      </c>
      <c r="D3" s="4" t="inlineStr">
        <is>
          <t xml:space="preserve"> </t>
        </is>
      </c>
      <c r="E3" s="4" t="inlineStr">
        <is>
          <t xml:space="preserve"> </t>
        </is>
      </c>
      <c r="F3" s="4" t="inlineStr">
        <is>
          <t xml:space="preserve"> </t>
        </is>
      </c>
    </row>
    <row r="4">
      <c r="A4" s="4" t="inlineStr">
        <is>
          <t>Loss from continuing operations</t>
        </is>
      </c>
      <c r="C4" s="6" t="n">
        <v>-31543</v>
      </c>
      <c r="D4" s="6" t="n">
        <v>-51082</v>
      </c>
      <c r="E4" s="6" t="n">
        <v>-168519</v>
      </c>
      <c r="F4" s="6" t="n">
        <v>-182493</v>
      </c>
    </row>
    <row r="5">
      <c r="A5" s="4" t="inlineStr">
        <is>
          <t>Less: Net income from continuing operations attributable to noncontrolling interests</t>
        </is>
      </c>
      <c r="C5" s="5" t="n">
        <v>959</v>
      </c>
      <c r="D5" s="5" t="n">
        <v>648</v>
      </c>
      <c r="E5" s="5" t="n">
        <v>2034</v>
      </c>
      <c r="F5" s="5" t="n">
        <v>823</v>
      </c>
    </row>
    <row r="6">
      <c r="A6" s="4" t="inlineStr">
        <is>
          <t>Net loss from continuing operations attributable to the Company</t>
        </is>
      </c>
      <c r="C6" s="5" t="n">
        <v>-32502</v>
      </c>
      <c r="D6" s="5" t="n">
        <v>-51730</v>
      </c>
      <c r="E6" s="5" t="n">
        <v>-170553</v>
      </c>
      <c r="F6" s="5" t="n">
        <v>-183316</v>
      </c>
    </row>
    <row r="7">
      <c r="A7" s="4" t="inlineStr">
        <is>
          <t>Income (loss) from discontinued operations</t>
        </is>
      </c>
      <c r="C7" s="5" t="n">
        <v>-13</v>
      </c>
      <c r="D7" s="5" t="n">
        <v>-211736</v>
      </c>
      <c r="E7" s="5" t="n">
        <v>9246</v>
      </c>
      <c r="F7" s="5" t="n">
        <v>-152326</v>
      </c>
    </row>
    <row r="8">
      <c r="A8" s="4" t="inlineStr">
        <is>
          <t>Less: Net income from discontinued operations attributable to noncontrolling interests</t>
        </is>
      </c>
      <c r="C8" s="5" t="n">
        <v>25</v>
      </c>
      <c r="D8" s="5" t="n">
        <v>24</v>
      </c>
      <c r="E8" s="5" t="n">
        <v>70</v>
      </c>
      <c r="F8" s="5" t="n">
        <v>57</v>
      </c>
    </row>
    <row r="9">
      <c r="A9" s="4" t="inlineStr">
        <is>
          <t>Net income (loss) from discontinued operations attributable to the Company</t>
        </is>
      </c>
      <c r="C9" s="5" t="n">
        <v>-38</v>
      </c>
      <c r="D9" s="5" t="n">
        <v>-211760</v>
      </c>
      <c r="E9" s="5" t="n">
        <v>9176</v>
      </c>
      <c r="F9" s="5" t="n">
        <v>-152383</v>
      </c>
    </row>
    <row r="10">
      <c r="A10" s="4" t="inlineStr">
        <is>
          <t>Net loss attributable to the Company</t>
        </is>
      </c>
      <c r="C10" s="6" t="n">
        <v>-32540</v>
      </c>
      <c r="D10" s="6" t="n">
        <v>-263490</v>
      </c>
      <c r="E10" s="6" t="n">
        <v>-161377</v>
      </c>
      <c r="F10" s="6" t="n">
        <v>-335699</v>
      </c>
    </row>
    <row r="11">
      <c r="A11" s="3" t="inlineStr">
        <is>
          <t>Denominators:</t>
        </is>
      </c>
      <c r="C11" s="4" t="inlineStr">
        <is>
          <t xml:space="preserve"> </t>
        </is>
      </c>
      <c r="D11" s="4" t="inlineStr">
        <is>
          <t xml:space="preserve"> </t>
        </is>
      </c>
      <c r="E11" s="4" t="inlineStr">
        <is>
          <t xml:space="preserve"> </t>
        </is>
      </c>
      <c r="F11" s="4" t="inlineStr">
        <is>
          <t xml:space="preserve"> </t>
        </is>
      </c>
    </row>
    <row r="12">
      <c r="A12" s="4" t="inlineStr">
        <is>
          <t>Weighted average common shares outstanding - Basic (in shares)</t>
        </is>
      </c>
      <c r="C12" s="5" t="n">
        <v>488947</v>
      </c>
      <c r="D12" s="5" t="n">
        <v>482945</v>
      </c>
      <c r="E12" s="5" t="n">
        <v>487155</v>
      </c>
      <c r="F12" s="5" t="n">
        <v>481289</v>
      </c>
    </row>
    <row r="13">
      <c r="A13" s="4" t="inlineStr">
        <is>
          <t>Weighted average common shares outstanding - Diluted (in shares)</t>
        </is>
      </c>
      <c r="C13" s="5" t="n">
        <v>488947</v>
      </c>
      <c r="D13" s="5" t="n">
        <v>482945</v>
      </c>
      <c r="E13" s="5" t="n">
        <v>487155</v>
      </c>
      <c r="F13" s="5" t="n">
        <v>481289</v>
      </c>
    </row>
    <row r="14">
      <c r="A14" s="3" t="inlineStr">
        <is>
          <t>Net income (loss) attributable to the Company per share of common stock — Basic and Diluted:</t>
        </is>
      </c>
      <c r="C14" s="4" t="inlineStr">
        <is>
          <t xml:space="preserve"> </t>
        </is>
      </c>
      <c r="D14" s="4" t="inlineStr">
        <is>
          <t xml:space="preserve"> </t>
        </is>
      </c>
      <c r="E14" s="4" t="inlineStr">
        <is>
          <t xml:space="preserve"> </t>
        </is>
      </c>
      <c r="F14" s="4" t="inlineStr">
        <is>
          <t xml:space="preserve"> </t>
        </is>
      </c>
    </row>
    <row r="15">
      <c r="A15" s="4" t="inlineStr">
        <is>
          <t>Net loss from continuing operations attributable to the Company per share of common stock - Basic (in dollars per share)</t>
        </is>
      </c>
      <c r="C15" s="7" t="n">
        <v>-0.07000000000000001</v>
      </c>
      <c r="D15" s="7" t="n">
        <v>-0.11</v>
      </c>
      <c r="E15" s="7" t="n">
        <v>-0.35</v>
      </c>
      <c r="F15" s="7" t="n">
        <v>-0.38</v>
      </c>
    </row>
    <row r="16">
      <c r="A16" s="4" t="inlineStr">
        <is>
          <t>Net loss from continuing operations attributable to the Company per share of common stock - Diluted (in dollars per share)</t>
        </is>
      </c>
      <c r="C16" s="8" t="n">
        <v>-0.07000000000000001</v>
      </c>
      <c r="D16" s="8" t="n">
        <v>-0.11</v>
      </c>
      <c r="E16" s="8" t="n">
        <v>-0.35</v>
      </c>
      <c r="F16" s="8" t="n">
        <v>-0.38</v>
      </c>
    </row>
    <row r="17">
      <c r="A17" s="4" t="inlineStr">
        <is>
          <t>Net income (loss) from discontinued operations attributable to the Company per share of common stock - Basic (in dollars per share)</t>
        </is>
      </c>
      <c r="C17" s="5" t="n">
        <v>0</v>
      </c>
      <c r="D17" s="8" t="n">
        <v>-0.44</v>
      </c>
      <c r="E17" s="8" t="n">
        <v>0.02</v>
      </c>
      <c r="F17" s="8" t="n">
        <v>-0.32</v>
      </c>
    </row>
    <row r="18">
      <c r="A18" s="4" t="inlineStr">
        <is>
          <t>Net income (loss) from discontinued operations attributable to the Company per share of common stock - Diluted (in dollars per share)</t>
        </is>
      </c>
      <c r="C18" s="5" t="n">
        <v>0</v>
      </c>
      <c r="D18" s="8" t="n">
        <v>-0.44</v>
      </c>
      <c r="E18" s="8" t="n">
        <v>0.02</v>
      </c>
      <c r="F18" s="8" t="n">
        <v>-0.32</v>
      </c>
    </row>
    <row r="19">
      <c r="A19" s="4" t="inlineStr">
        <is>
          <t>Net loss attributable to the Company per share of common stock — basic (in dollars per share)</t>
        </is>
      </c>
      <c r="B19" s="4" t="inlineStr">
        <is>
          <t>[1]</t>
        </is>
      </c>
      <c r="C19" s="8" t="n">
        <v>-0.07000000000000001</v>
      </c>
      <c r="D19" s="8" t="n">
        <v>-0.55</v>
      </c>
      <c r="E19" s="8" t="n">
        <v>-0.33</v>
      </c>
      <c r="F19" s="8" t="n">
        <v>-0.7</v>
      </c>
    </row>
    <row r="20">
      <c r="A20" s="4" t="inlineStr">
        <is>
          <t>Net loss attributable to the Company per share of common stock — diluted (in dollars per share)</t>
        </is>
      </c>
      <c r="B20" s="4" t="inlineStr">
        <is>
          <t>[1]</t>
        </is>
      </c>
      <c r="C20" s="7" t="n">
        <v>-0.07000000000000001</v>
      </c>
      <c r="D20" s="7" t="n">
        <v>-0.55</v>
      </c>
      <c r="E20" s="7" t="n">
        <v>-0.33</v>
      </c>
      <c r="F20" s="7" t="n">
        <v>-0.7</v>
      </c>
    </row>
    <row r="21">
      <c r="A21" s="4" t="inlineStr">
        <is>
          <t>Outstanding equity awards not included in computation of diluted earnings per share (in shares)</t>
        </is>
      </c>
      <c r="C21" s="5" t="n">
        <v>33900</v>
      </c>
      <c r="D21" s="5" t="n">
        <v>29200</v>
      </c>
      <c r="E21" s="5" t="n">
        <v>30100</v>
      </c>
      <c r="F21" s="5" t="n">
        <v>23000</v>
      </c>
    </row>
    <row r="22"/>
    <row r="23">
      <c r="A23" s="4" t="inlineStr">
        <is>
          <t>[1] Due to rounding, the total may not equal the sum of the line items in the table above.</t>
        </is>
      </c>
    </row>
  </sheetData>
  <mergeCells count="5">
    <mergeCell ref="A1:B2"/>
    <mergeCell ref="C1:D1"/>
    <mergeCell ref="E1:F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attributable to the Company</t>
        </is>
      </c>
      <c r="C4" s="6" t="n">
        <v>-32540</v>
      </c>
      <c r="D4" s="6" t="n">
        <v>-263490</v>
      </c>
      <c r="E4" s="6" t="n">
        <v>-161377</v>
      </c>
      <c r="F4" s="6" t="n">
        <v>-335699</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17219</v>
      </c>
      <c r="D6" s="5" t="n">
        <v>732</v>
      </c>
      <c r="E6" s="5" t="n">
        <v>808</v>
      </c>
      <c r="F6" s="5" t="n">
        <v>-5345</v>
      </c>
    </row>
    <row r="7">
      <c r="A7" s="4" t="inlineStr">
        <is>
          <t>Reclassification adjustment for realized gains from cumulative translation adjustments and pension related to sold businesses</t>
        </is>
      </c>
      <c r="B7" s="4" t="inlineStr">
        <is>
          <t>[1]</t>
        </is>
      </c>
      <c r="C7" s="5" t="n">
        <v>0</v>
      </c>
      <c r="D7" s="5" t="n">
        <v>0</v>
      </c>
      <c r="E7" s="5" t="n">
        <v>0</v>
      </c>
      <c r="F7" s="5" t="n">
        <v>-67648</v>
      </c>
    </row>
    <row r="8">
      <c r="A8" s="4" t="inlineStr">
        <is>
          <t>Other comprehensive income (loss)</t>
        </is>
      </c>
      <c r="C8" s="5" t="n">
        <v>17219</v>
      </c>
      <c r="D8" s="5" t="n">
        <v>732</v>
      </c>
      <c r="E8" s="5" t="n">
        <v>808</v>
      </c>
      <c r="F8" s="5" t="n">
        <v>-72993</v>
      </c>
    </row>
    <row r="9">
      <c r="A9" s="4" t="inlineStr">
        <is>
          <t>Comprehensive loss</t>
        </is>
      </c>
      <c r="C9" s="5" t="n">
        <v>-15321</v>
      </c>
      <c r="D9" s="5" t="n">
        <v>-262758</v>
      </c>
      <c r="E9" s="5" t="n">
        <v>-160569</v>
      </c>
      <c r="F9" s="5" t="n">
        <v>-408692</v>
      </c>
    </row>
    <row r="10">
      <c r="A10" s="4" t="inlineStr">
        <is>
          <t>Less: Comprehensive income (loss) attributable to noncontrolling interests</t>
        </is>
      </c>
      <c r="C10" s="5" t="n">
        <v>6</v>
      </c>
      <c r="D10" s="5" t="n">
        <v>-5</v>
      </c>
      <c r="E10" s="5" t="n">
        <v>1</v>
      </c>
      <c r="F10" s="5" t="n">
        <v>-3</v>
      </c>
    </row>
    <row r="11">
      <c r="A11" s="4" t="inlineStr">
        <is>
          <t>Comprehensive loss attributable to the Company</t>
        </is>
      </c>
      <c r="C11" s="6" t="n">
        <v>-15327</v>
      </c>
      <c r="D11" s="6" t="n">
        <v>-262753</v>
      </c>
      <c r="E11" s="6" t="n">
        <v>-160570</v>
      </c>
      <c r="F11" s="6" t="n">
        <v>-408689</v>
      </c>
    </row>
    <row r="12"/>
    <row r="13">
      <c r="A13" s="4" t="inlineStr">
        <is>
          <t>[1] Included in “ Income (loss) from discontinued operations</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6" t="n">
        <v>201111</v>
      </c>
      <c r="C3" s="6" t="n">
        <v>251652</v>
      </c>
      <c r="D3" s="4" t="inlineStr">
        <is>
          <t xml:space="preserve"> </t>
        </is>
      </c>
      <c r="E3" s="4" t="inlineStr">
        <is>
          <t xml:space="preserve"> </t>
        </is>
      </c>
    </row>
    <row r="4">
      <c r="A4" s="4" t="inlineStr">
        <is>
          <t>Cash and cash equivalents included in Current assets of discontinued operations</t>
        </is>
      </c>
      <c r="B4" s="5" t="n">
        <v>909</v>
      </c>
      <c r="C4" s="5" t="n">
        <v>651</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in the Statements of Cash Flows</t>
        </is>
      </c>
      <c r="B6" s="5" t="n">
        <v>210499</v>
      </c>
      <c r="C6" s="5" t="n">
        <v>260541</v>
      </c>
      <c r="D6" s="6" t="n">
        <v>324650</v>
      </c>
      <c r="E6" s="6" t="n">
        <v>298682</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Restricted cash included in:</t>
        </is>
      </c>
      <c r="B8" s="4" t="inlineStr">
        <is>
          <t xml:space="preserve"> </t>
        </is>
      </c>
      <c r="C8" s="4" t="inlineStr">
        <is>
          <t xml:space="preserve"> </t>
        </is>
      </c>
      <c r="D8" s="4" t="inlineStr">
        <is>
          <t xml:space="preserve"> </t>
        </is>
      </c>
      <c r="E8" s="4" t="inlineStr">
        <is>
          <t xml:space="preserve"> </t>
        </is>
      </c>
    </row>
    <row r="9">
      <c r="A9" s="4" t="inlineStr">
        <is>
          <t>Other current assets</t>
        </is>
      </c>
      <c r="B9" s="5" t="n">
        <v>2928</v>
      </c>
      <c r="C9" s="5" t="n">
        <v>3051</v>
      </c>
      <c r="D9" s="4" t="inlineStr">
        <is>
          <t xml:space="preserve"> </t>
        </is>
      </c>
      <c r="E9" s="4" t="inlineStr">
        <is>
          <t xml:space="preserve"> </t>
        </is>
      </c>
    </row>
    <row r="10">
      <c r="A10" s="4" t="inlineStr">
        <is>
          <t>Other assets</t>
        </is>
      </c>
      <c r="B10" s="5" t="n">
        <v>4712</v>
      </c>
      <c r="C10" s="5" t="n">
        <v>4463</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Restricted cash included in:</t>
        </is>
      </c>
      <c r="B12" s="4" t="inlineStr">
        <is>
          <t xml:space="preserve"> </t>
        </is>
      </c>
      <c r="C12" s="4" t="inlineStr">
        <is>
          <t xml:space="preserve"> </t>
        </is>
      </c>
      <c r="D12" s="4" t="inlineStr">
        <is>
          <t xml:space="preserve"> </t>
        </is>
      </c>
      <c r="E12" s="4" t="inlineStr">
        <is>
          <t xml:space="preserve"> </t>
        </is>
      </c>
    </row>
    <row r="13">
      <c r="A13" s="4" t="inlineStr">
        <is>
          <t>Other current assets</t>
        </is>
      </c>
      <c r="B13" s="6" t="n">
        <v>839</v>
      </c>
      <c r="C13" s="6" t="n">
        <v>724</v>
      </c>
      <c r="D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FORMATION - Schedule of Account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508551</v>
      </c>
      <c r="C4" s="4" t="inlineStr">
        <is>
          <t xml:space="preserve"> </t>
        </is>
      </c>
      <c r="D4" s="6" t="n">
        <v>508551</v>
      </c>
      <c r="E4" s="4" t="inlineStr">
        <is>
          <t xml:space="preserve"> </t>
        </is>
      </c>
      <c r="F4" s="6" t="n">
        <v>514891</v>
      </c>
    </row>
    <row r="5">
      <c r="A5" s="4" t="inlineStr">
        <is>
          <t>Less: Allowance for credit losses</t>
        </is>
      </c>
      <c r="B5" s="5" t="n">
        <v>-12744</v>
      </c>
      <c r="C5" s="4" t="inlineStr">
        <is>
          <t xml:space="preserve"> </t>
        </is>
      </c>
      <c r="D5" s="5" t="n">
        <v>-12744</v>
      </c>
      <c r="E5" s="4" t="inlineStr">
        <is>
          <t xml:space="preserve"> </t>
        </is>
      </c>
      <c r="F5" s="5" t="n">
        <v>-15080</v>
      </c>
    </row>
    <row r="6">
      <c r="A6" s="4" t="inlineStr">
        <is>
          <t>Accounts receivable, net</t>
        </is>
      </c>
      <c r="B6" s="5" t="n">
        <v>495807</v>
      </c>
      <c r="C6" s="4" t="inlineStr">
        <is>
          <t xml:space="preserve"> </t>
        </is>
      </c>
      <c r="D6" s="5" t="n">
        <v>495807</v>
      </c>
      <c r="E6" s="4" t="inlineStr">
        <is>
          <t xml:space="preserve"> </t>
        </is>
      </c>
      <c r="F6" s="6" t="n">
        <v>499811</v>
      </c>
    </row>
    <row r="7">
      <c r="A7" s="4" t="inlineStr">
        <is>
          <t>Credit loss expense (reversal)</t>
        </is>
      </c>
      <c r="B7" s="6" t="n">
        <v>1000</v>
      </c>
      <c r="C7" s="6" t="n">
        <v>0</v>
      </c>
      <c r="D7" s="6" t="n">
        <v>1000</v>
      </c>
      <c r="E7" s="6" t="n">
        <v>1700</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Sep. 30, 2024</t>
        </is>
      </c>
      <c r="C1" s="2" t="inlineStr">
        <is>
          <t>Dec. 31, 2023</t>
        </is>
      </c>
    </row>
    <row r="2">
      <c r="A2" s="3" t="inlineStr">
        <is>
          <t>Other Income and Expenses [Abstract]</t>
        </is>
      </c>
      <c r="B2" s="4" t="inlineStr">
        <is>
          <t xml:space="preserve"> </t>
        </is>
      </c>
      <c r="C2" s="4" t="inlineStr">
        <is>
          <t xml:space="preserve"> </t>
        </is>
      </c>
    </row>
    <row r="3">
      <c r="A3" s="4" t="inlineStr">
        <is>
          <t>Accrued rent</t>
        </is>
      </c>
      <c r="B3" s="6" t="n">
        <v>91378</v>
      </c>
      <c r="C3" s="6" t="n">
        <v>114489</v>
      </c>
    </row>
    <row r="4">
      <c r="A4" s="4" t="inlineStr">
        <is>
          <t>Accrued employee compensation and benefits</t>
        </is>
      </c>
      <c r="B4" s="5" t="n">
        <v>59293</v>
      </c>
      <c r="C4" s="5" t="n">
        <v>73422</v>
      </c>
    </row>
    <row r="5">
      <c r="A5" s="4" t="inlineStr">
        <is>
          <t>Accrued taxes</t>
        </is>
      </c>
      <c r="B5" s="5" t="n">
        <v>50539</v>
      </c>
      <c r="C5" s="5" t="n">
        <v>51209</v>
      </c>
    </row>
    <row r="6">
      <c r="A6" s="4" t="inlineStr">
        <is>
          <t>Accrued agency commissions and incentives</t>
        </is>
      </c>
      <c r="B6" s="5" t="n">
        <v>40415</v>
      </c>
      <c r="C6" s="5" t="n">
        <v>42736</v>
      </c>
    </row>
    <row r="7">
      <c r="A7" s="4" t="inlineStr">
        <is>
          <t>Accrued other</t>
        </is>
      </c>
      <c r="B7" s="5" t="n">
        <v>80964</v>
      </c>
      <c r="C7" s="5" t="n">
        <v>103764</v>
      </c>
    </row>
    <row r="8">
      <c r="A8" s="4" t="inlineStr">
        <is>
          <t>Total accrued expenses</t>
        </is>
      </c>
      <c r="B8" s="6" t="n">
        <v>322589</v>
      </c>
      <c r="C8" s="6" t="n">
        <v>3856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9" customWidth="1" min="1" max="1"/>
    <col width="22" customWidth="1" min="2" max="2"/>
    <col width="31" customWidth="1" min="3" max="3"/>
    <col width="24" customWidth="1" min="4" max="4"/>
    <col width="32" customWidth="1" min="5" max="5"/>
    <col width="22" customWidth="1" min="6" max="6"/>
    <col width="29" customWidth="1" min="7" max="7"/>
    <col width="22" customWidth="1" min="8" max="8"/>
    <col width="22" customWidth="1" min="9" max="9"/>
    <col width="29" customWidth="1" min="10" max="10"/>
    <col width="22" customWidth="1" min="11" max="11"/>
    <col width="22" customWidth="1" min="12" max="12"/>
  </cols>
  <sheetData>
    <row r="1">
      <c r="A1" s="1" t="inlineStr">
        <is>
          <t>OTHER INFORMATION - Narrative (Details)</t>
        </is>
      </c>
      <c r="G1" s="2" t="inlineStr">
        <is>
          <t>3 Months Ended</t>
        </is>
      </c>
      <c r="J1" s="2" t="inlineStr">
        <is>
          <t>9 Months Ended</t>
        </is>
      </c>
    </row>
    <row r="2">
      <c r="B2" s="2" t="inlineStr">
        <is>
          <t>Aug. 19, 2024 USD ($)</t>
        </is>
      </c>
      <c r="C2" s="2" t="inlineStr">
        <is>
          <t>May 31, 2024 $ / shares shares</t>
        </is>
      </c>
      <c r="D2" s="2" t="inlineStr">
        <is>
          <t>May 31, 2024 $ / shares</t>
        </is>
      </c>
      <c r="E2" s="2" t="inlineStr">
        <is>
          <t>May 15, 2024 installment shares</t>
        </is>
      </c>
      <c r="F2" s="2" t="inlineStr">
        <is>
          <t>Mar. 22, 2024 USD ($)</t>
        </is>
      </c>
      <c r="G2" s="2" t="inlineStr">
        <is>
          <t>Sep. 30, 2024 USD ($) shares</t>
        </is>
      </c>
      <c r="H2" s="2" t="inlineStr">
        <is>
          <t>Jun. 30, 2024 USD ($)</t>
        </is>
      </c>
      <c r="I2" s="2" t="inlineStr">
        <is>
          <t>Sep. 30, 2023 USD ($)</t>
        </is>
      </c>
      <c r="J2" s="2" t="inlineStr">
        <is>
          <t>Sep. 30, 2024 USD ($) shares</t>
        </is>
      </c>
      <c r="K2" s="2" t="inlineStr">
        <is>
          <t>Sep. 30, 2023 USD ($)</t>
        </is>
      </c>
      <c r="L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action gains (loss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4" t="inlineStr">
        <is>
          <t xml:space="preserve"> </t>
        </is>
      </c>
      <c r="I4" s="6" t="n">
        <v>-13700000</v>
      </c>
      <c r="J4" s="6" t="n">
        <v>4300000</v>
      </c>
      <c r="K4" s="6" t="n">
        <v>7400000</v>
      </c>
      <c r="L4" s="4" t="inlineStr">
        <is>
          <t xml:space="preserve"> </t>
        </is>
      </c>
    </row>
    <row r="5">
      <c r="A5" s="4" t="inlineStr">
        <is>
          <t>Debt modific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00000</v>
      </c>
      <c r="J5" s="5" t="n">
        <v>-12000000</v>
      </c>
      <c r="K5" s="5" t="n">
        <v>-4400000</v>
      </c>
      <c r="L5" s="4" t="inlineStr">
        <is>
          <t xml:space="preserve"> </t>
        </is>
      </c>
    </row>
    <row r="6">
      <c r="A6" s="4" t="inlineStr">
        <is>
          <t>Increase (decrease) of pensions on deferred income tax liabiliti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5" t="n">
        <v>0</v>
      </c>
      <c r="K6" s="5" t="n">
        <v>0</v>
      </c>
      <c r="L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6800000</v>
      </c>
      <c r="H7" s="4" t="inlineStr">
        <is>
          <t xml:space="preserve"> </t>
        </is>
      </c>
      <c r="I7" s="5" t="n">
        <v>5000000</v>
      </c>
      <c r="J7" s="6" t="n">
        <v>19600000</v>
      </c>
      <c r="K7" s="5" t="n">
        <v>15100000</v>
      </c>
      <c r="L7" s="4" t="inlineStr">
        <is>
          <t xml:space="preserve"> </t>
        </is>
      </c>
    </row>
    <row r="8">
      <c r="A8" s="4" t="inlineStr">
        <is>
          <t>Shares approved for grant | shares</t>
        </is>
      </c>
      <c r="B8" s="4" t="inlineStr">
        <is>
          <t xml:space="preserve"> </t>
        </is>
      </c>
      <c r="C8" s="4" t="inlineStr">
        <is>
          <t xml:space="preserve"> </t>
        </is>
      </c>
      <c r="D8" s="4" t="inlineStr">
        <is>
          <t xml:space="preserve"> </t>
        </is>
      </c>
      <c r="E8" s="4" t="inlineStr">
        <is>
          <t xml:space="preserve"> </t>
        </is>
      </c>
      <c r="F8" s="4" t="inlineStr">
        <is>
          <t xml:space="preserve"> </t>
        </is>
      </c>
      <c r="G8" s="5" t="n">
        <v>37549613</v>
      </c>
      <c r="H8" s="4" t="inlineStr">
        <is>
          <t xml:space="preserve"> </t>
        </is>
      </c>
      <c r="I8" s="4" t="inlineStr">
        <is>
          <t xml:space="preserve"> </t>
        </is>
      </c>
      <c r="J8" s="5" t="n">
        <v>37549613</v>
      </c>
      <c r="K8" s="4" t="inlineStr">
        <is>
          <t xml:space="preserve"> </t>
        </is>
      </c>
      <c r="L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8100000</v>
      </c>
      <c r="I9" s="6" t="n">
        <v>0</v>
      </c>
      <c r="J9" s="6" t="n">
        <v>18073000</v>
      </c>
      <c r="K9" s="6" t="n">
        <v>0</v>
      </c>
      <c r="L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662415000</v>
      </c>
      <c r="H10" s="4" t="inlineStr">
        <is>
          <t xml:space="preserve"> </t>
        </is>
      </c>
      <c r="I10" s="4" t="inlineStr">
        <is>
          <t xml:space="preserve"> </t>
        </is>
      </c>
      <c r="J10" s="6" t="n">
        <v>662415000</v>
      </c>
      <c r="K10" s="4" t="inlineStr">
        <is>
          <t xml:space="preserve"> </t>
        </is>
      </c>
      <c r="L10" s="6" t="n">
        <v>656563000</v>
      </c>
    </row>
    <row r="11">
      <c r="A11" s="4" t="inlineStr">
        <is>
          <t>Urban Infrastructure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red equity interest, percentage</t>
        </is>
      </c>
      <c r="B13" s="12"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ash consideration</t>
        </is>
      </c>
      <c r="B14" s="6" t="n">
        <v>9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assets</t>
        </is>
      </c>
      <c r="B15" s="5" t="n">
        <v>7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6"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granted (in shares) | shares</t>
        </is>
      </c>
      <c r="B19" s="4" t="inlineStr">
        <is>
          <t xml:space="preserve"> </t>
        </is>
      </c>
      <c r="C19" s="4" t="inlineStr">
        <is>
          <t xml:space="preserve"> </t>
        </is>
      </c>
      <c r="D19" s="4" t="inlineStr">
        <is>
          <t xml:space="preserve"> </t>
        </is>
      </c>
      <c r="E19" s="5" t="n">
        <v>13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esting installments | install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formance Stock Units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granted (in shares) | shares</t>
        </is>
      </c>
      <c r="B23" s="4" t="inlineStr">
        <is>
          <t xml:space="preserve"> </t>
        </is>
      </c>
      <c r="C23" s="5" t="n">
        <v>6100000</v>
      </c>
      <c r="D23" s="4" t="inlineStr">
        <is>
          <t xml:space="preserve"> </t>
        </is>
      </c>
      <c r="E23" s="5" t="n">
        <v>2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ive TSR percentage achieved</t>
        </is>
      </c>
      <c r="B24" s="4" t="inlineStr">
        <is>
          <t xml:space="preserve"> </t>
        </is>
      </c>
      <c r="C24" s="4" t="inlineStr">
        <is>
          <t xml:space="preserve"> </t>
        </is>
      </c>
      <c r="D24" s="13" t="n">
        <v>0.3333</v>
      </c>
      <c r="E24" s="12" t="n">
        <v>1</v>
      </c>
      <c r="F24" s="4" t="inlineStr">
        <is>
          <t xml:space="preserve"> </t>
        </is>
      </c>
      <c r="G24" s="4" t="inlineStr">
        <is>
          <t xml:space="preserve"> </t>
        </is>
      </c>
      <c r="H24" s="4" t="inlineStr">
        <is>
          <t xml:space="preserve"> </t>
        </is>
      </c>
      <c r="I24" s="4" t="inlineStr">
        <is>
          <t xml:space="preserve"> </t>
        </is>
      </c>
      <c r="J24" s="12" t="n">
        <v>1</v>
      </c>
      <c r="K24" s="4" t="inlineStr">
        <is>
          <t xml:space="preserve"> </t>
        </is>
      </c>
      <c r="L24" s="4" t="inlineStr">
        <is>
          <t xml:space="preserve"> </t>
        </is>
      </c>
    </row>
    <row r="25">
      <c r="A25" s="4" t="inlineStr">
        <is>
          <t>Total shareholder return percentage</t>
        </is>
      </c>
      <c r="B25" s="4" t="inlineStr">
        <is>
          <t xml:space="preserve"> </t>
        </is>
      </c>
      <c r="C25" s="4" t="inlineStr">
        <is>
          <t xml:space="preserve"> </t>
        </is>
      </c>
      <c r="D25" s="4" t="inlineStr">
        <is>
          <t xml:space="preserve"> </t>
        </is>
      </c>
      <c r="E25" s="12"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formance Stock Units (PSU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ive TSR percentage achieved</t>
        </is>
      </c>
      <c r="B29" s="4" t="inlineStr">
        <is>
          <t xml:space="preserve"> </t>
        </is>
      </c>
      <c r="C29" s="4" t="inlineStr">
        <is>
          <t xml:space="preserve"> </t>
        </is>
      </c>
      <c r="D29" s="4" t="inlineStr">
        <is>
          <t xml:space="preserve"> </t>
        </is>
      </c>
      <c r="E29" s="12" t="n">
        <v>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price (in dollars per share) | $ / shares</t>
        </is>
      </c>
      <c r="B30" s="4" t="inlineStr">
        <is>
          <t xml:space="preserve"> </t>
        </is>
      </c>
      <c r="C30" s="7" t="n">
        <v>2.5</v>
      </c>
      <c r="D30" s="7" t="n">
        <v>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formance Stock Units (PSUs)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ive TSR percentage achieved</t>
        </is>
      </c>
      <c r="B33" s="4" t="inlineStr">
        <is>
          <t xml:space="preserve"> </t>
        </is>
      </c>
      <c r="C33" s="4" t="inlineStr">
        <is>
          <t xml:space="preserve"> </t>
        </is>
      </c>
      <c r="D33" s="4" t="inlineStr">
        <is>
          <t xml:space="preserve"> </t>
        </is>
      </c>
      <c r="E33" s="12"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price (in dollars per share) | $ / shares</t>
        </is>
      </c>
      <c r="B34" s="4" t="inlineStr">
        <is>
          <t xml:space="preserve"> </t>
        </is>
      </c>
      <c r="C34" s="8" t="n">
        <v>3.25</v>
      </c>
      <c r="D34" s="8" t="n">
        <v>3.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Stock Units (PSUs) |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ive TSR percentage achieved</t>
        </is>
      </c>
      <c r="B37" s="4" t="inlineStr">
        <is>
          <t xml:space="preserve"> </t>
        </is>
      </c>
      <c r="C37" s="4" t="inlineStr">
        <is>
          <t xml:space="preserve"> </t>
        </is>
      </c>
      <c r="D37" s="4" t="inlineStr">
        <is>
          <t xml:space="preserve"> </t>
        </is>
      </c>
      <c r="E37" s="12"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rice (in dollars per share) | $ / shares</t>
        </is>
      </c>
      <c r="B38" s="4" t="inlineStr">
        <is>
          <t xml:space="preserve"> </t>
        </is>
      </c>
      <c r="C38" s="7" t="n">
        <v>4.25</v>
      </c>
      <c r="D38" s="7" t="n">
        <v>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modification expense</t>
        </is>
      </c>
      <c r="B41" s="4" t="inlineStr">
        <is>
          <t xml:space="preserve"> </t>
        </is>
      </c>
      <c r="C41" s="4" t="inlineStr">
        <is>
          <t xml:space="preserve"> </t>
        </is>
      </c>
      <c r="D41" s="4" t="inlineStr">
        <is>
          <t xml:space="preserve"> </t>
        </is>
      </c>
      <c r="E41" s="4" t="inlineStr">
        <is>
          <t xml:space="preserve"> </t>
        </is>
      </c>
      <c r="F41" s="6"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ured Debt | Senior Secured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2" t="n">
        <v>0.09</v>
      </c>
      <c r="H44" s="4" t="inlineStr">
        <is>
          <t xml:space="preserve"> </t>
        </is>
      </c>
      <c r="I44" s="4" t="inlineStr">
        <is>
          <t xml:space="preserve"> </t>
        </is>
      </c>
      <c r="J44" s="12" t="n">
        <v>0.09</v>
      </c>
      <c r="K44" s="4" t="inlineStr">
        <is>
          <t xml:space="preserve"> </t>
        </is>
      </c>
      <c r="L44" s="4" t="inlineStr">
        <is>
          <t xml:space="preserve"> </t>
        </is>
      </c>
    </row>
  </sheetData>
  <mergeCells count="4">
    <mergeCell ref="A1:A2"/>
    <mergeCell ref="C1:D1"/>
    <mergeCell ref="G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6" customWidth="1" min="6" max="6"/>
    <col width="27" customWidth="1" min="7" max="7"/>
    <col width="20" customWidth="1" min="8" max="8"/>
    <col width="37" customWidth="1" min="9" max="9"/>
    <col width="15" customWidth="1" min="10" max="10"/>
  </cols>
  <sheetData>
    <row r="1">
      <c r="A1" s="1" t="inlineStr">
        <is>
          <t>CONSOLIDATED STATEMENTS OF CHANGES IN STOCKHOLDERS' DEFICIT (UNAUDITED) - USD ($) $ in Thousands</t>
        </is>
      </c>
      <c r="C1" s="2" t="inlineStr">
        <is>
          <t>Total</t>
        </is>
      </c>
      <c r="E1" s="2" t="inlineStr">
        <is>
          <t>Common Stock</t>
        </is>
      </c>
      <c r="F1" s="2" t="inlineStr">
        <is>
          <t>Non-controlling Interests</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2</t>
        </is>
      </c>
      <c r="C2" s="4" t="inlineStr">
        <is>
          <t xml:space="preserve"> </t>
        </is>
      </c>
      <c r="E2" s="5" t="n">
        <v>48363920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3262806</v>
      </c>
      <c r="E3" s="6" t="n">
        <v>4836</v>
      </c>
      <c r="F3" s="6" t="n">
        <v>12864</v>
      </c>
      <c r="G3" s="6" t="n">
        <v>3543424</v>
      </c>
      <c r="H3" s="6" t="n">
        <v>-6469953</v>
      </c>
      <c r="I3" s="6" t="n">
        <v>-335189</v>
      </c>
      <c r="J3" s="6" t="n">
        <v>-18788</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334819</v>
      </c>
      <c r="E5" s="4" t="inlineStr">
        <is>
          <t xml:space="preserve"> </t>
        </is>
      </c>
      <c r="F5" s="5" t="n">
        <v>880</v>
      </c>
      <c r="G5" s="4" t="inlineStr">
        <is>
          <t xml:space="preserve"> </t>
        </is>
      </c>
      <c r="H5" s="5" t="n">
        <v>-335699</v>
      </c>
      <c r="I5" s="4" t="inlineStr">
        <is>
          <t xml:space="preserve"> </t>
        </is>
      </c>
      <c r="J5" s="4" t="inlineStr">
        <is>
          <t xml:space="preserve"> </t>
        </is>
      </c>
    </row>
    <row r="6">
      <c r="A6" s="4" t="inlineStr">
        <is>
          <t>Release of stock-based awards and exercise of stock options (in shares)</t>
        </is>
      </c>
      <c r="C6" s="4" t="inlineStr">
        <is>
          <t xml:space="preserve"> </t>
        </is>
      </c>
      <c r="E6" s="5" t="n">
        <v>1037064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based awards and exercise of stock options</t>
        </is>
      </c>
      <c r="C7" s="5" t="n">
        <v>-4778</v>
      </c>
      <c r="E7" s="6" t="n">
        <v>104</v>
      </c>
      <c r="F7" s="4" t="inlineStr">
        <is>
          <t xml:space="preserve"> </t>
        </is>
      </c>
      <c r="G7" s="5" t="n">
        <v>-104</v>
      </c>
      <c r="H7" s="4" t="inlineStr">
        <is>
          <t xml:space="preserve"> </t>
        </is>
      </c>
      <c r="I7" s="4" t="inlineStr">
        <is>
          <t xml:space="preserve"> </t>
        </is>
      </c>
      <c r="J7" s="5" t="n">
        <v>-4778</v>
      </c>
    </row>
    <row r="8">
      <c r="A8" s="4" t="inlineStr">
        <is>
          <t>Share-based compensation</t>
        </is>
      </c>
      <c r="C8" s="5" t="n">
        <v>15363</v>
      </c>
      <c r="E8" s="4" t="inlineStr">
        <is>
          <t xml:space="preserve"> </t>
        </is>
      </c>
      <c r="F8" s="4" t="inlineStr">
        <is>
          <t xml:space="preserve"> </t>
        </is>
      </c>
      <c r="G8" s="5" t="n">
        <v>15363</v>
      </c>
      <c r="H8" s="4" t="inlineStr">
        <is>
          <t xml:space="preserve"> </t>
        </is>
      </c>
      <c r="I8" s="4" t="inlineStr">
        <is>
          <t xml:space="preserve"> </t>
        </is>
      </c>
      <c r="J8" s="4" t="inlineStr">
        <is>
          <t xml:space="preserve"> </t>
        </is>
      </c>
    </row>
    <row r="9">
      <c r="A9" s="4" t="inlineStr">
        <is>
          <t>Payments to noncontrolling interests, net</t>
        </is>
      </c>
      <c r="C9" s="5" t="n">
        <v>-2494</v>
      </c>
      <c r="E9" s="4" t="inlineStr">
        <is>
          <t xml:space="preserve"> </t>
        </is>
      </c>
      <c r="F9" s="5" t="n">
        <v>-2494</v>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C10" s="5" t="n">
        <v>-5345</v>
      </c>
      <c r="E10" s="4" t="inlineStr">
        <is>
          <t xml:space="preserve"> </t>
        </is>
      </c>
      <c r="F10" s="5" t="n">
        <v>-3</v>
      </c>
      <c r="G10" s="4" t="inlineStr">
        <is>
          <t xml:space="preserve"> </t>
        </is>
      </c>
      <c r="H10" s="4" t="inlineStr">
        <is>
          <t xml:space="preserve"> </t>
        </is>
      </c>
      <c r="I10" s="5" t="n">
        <v>-5342</v>
      </c>
      <c r="J10" s="4" t="inlineStr">
        <is>
          <t xml:space="preserve"> </t>
        </is>
      </c>
    </row>
    <row r="11">
      <c r="A11" s="4" t="inlineStr">
        <is>
          <t>Disposition of businesses</t>
        </is>
      </c>
      <c r="C11" s="5" t="n">
        <v>-67648</v>
      </c>
      <c r="D11" s="4" t="inlineStr">
        <is>
          <t>[1]</t>
        </is>
      </c>
      <c r="E11" s="4" t="inlineStr">
        <is>
          <t xml:space="preserve"> </t>
        </is>
      </c>
      <c r="F11" s="4" t="inlineStr">
        <is>
          <t xml:space="preserve"> </t>
        </is>
      </c>
      <c r="G11" s="4" t="inlineStr">
        <is>
          <t xml:space="preserve"> </t>
        </is>
      </c>
      <c r="H11" s="4" t="inlineStr">
        <is>
          <t xml:space="preserve"> </t>
        </is>
      </c>
      <c r="I11" s="5" t="n">
        <v>-67648</v>
      </c>
      <c r="J11" s="4" t="inlineStr">
        <is>
          <t xml:space="preserve"> </t>
        </is>
      </c>
    </row>
    <row r="12">
      <c r="A12" s="4" t="inlineStr">
        <is>
          <t>Ending balance (in shares) at Sep. 30, 2023</t>
        </is>
      </c>
      <c r="C12" s="4" t="inlineStr">
        <is>
          <t xml:space="preserve"> </t>
        </is>
      </c>
      <c r="E12" s="5" t="n">
        <v>49400985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3</t>
        </is>
      </c>
      <c r="C13" s="5" t="n">
        <v>-3662527</v>
      </c>
      <c r="E13" s="6" t="n">
        <v>4940</v>
      </c>
      <c r="F13" s="5" t="n">
        <v>11247</v>
      </c>
      <c r="G13" s="5" t="n">
        <v>3558683</v>
      </c>
      <c r="H13" s="5" t="n">
        <v>-6805652</v>
      </c>
      <c r="I13" s="5" t="n">
        <v>-408179</v>
      </c>
      <c r="J13" s="5" t="n">
        <v>-23566</v>
      </c>
    </row>
    <row r="14">
      <c r="A14" s="4" t="inlineStr">
        <is>
          <t>Beginning balance (in shares) at Jun. 30, 2023</t>
        </is>
      </c>
      <c r="C14" s="4" t="inlineStr">
        <is>
          <t xml:space="preserve"> </t>
        </is>
      </c>
      <c r="E14" s="5" t="n">
        <v>49385708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Jun. 30, 2023</t>
        </is>
      </c>
      <c r="C15" s="5" t="n">
        <v>-3405361</v>
      </c>
      <c r="E15" s="6" t="n">
        <v>4939</v>
      </c>
      <c r="F15" s="5" t="n">
        <v>10643</v>
      </c>
      <c r="G15" s="5" t="n">
        <v>3553624</v>
      </c>
      <c r="H15" s="5" t="n">
        <v>-6542162</v>
      </c>
      <c r="I15" s="5" t="n">
        <v>-408916</v>
      </c>
      <c r="J15" s="5" t="n">
        <v>-23489</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262818</v>
      </c>
      <c r="E17" s="4" t="inlineStr">
        <is>
          <t xml:space="preserve"> </t>
        </is>
      </c>
      <c r="F17" s="5" t="n">
        <v>672</v>
      </c>
      <c r="G17" s="4" t="inlineStr">
        <is>
          <t xml:space="preserve"> </t>
        </is>
      </c>
      <c r="H17" s="5" t="n">
        <v>-263490</v>
      </c>
      <c r="I17" s="4" t="inlineStr">
        <is>
          <t xml:space="preserve"> </t>
        </is>
      </c>
      <c r="J17" s="4" t="inlineStr">
        <is>
          <t xml:space="preserve"> </t>
        </is>
      </c>
    </row>
    <row r="18">
      <c r="A18" s="4" t="inlineStr">
        <is>
          <t>Release of stock-based awards and exercise of stock options (in shares)</t>
        </is>
      </c>
      <c r="C18" s="4" t="inlineStr">
        <is>
          <t xml:space="preserve"> </t>
        </is>
      </c>
      <c r="E18" s="5" t="n">
        <v>15277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ease of stock-based awards and exercise of stock options</t>
        </is>
      </c>
      <c r="C19" s="5" t="n">
        <v>-77</v>
      </c>
      <c r="E19" s="6" t="n">
        <v>1</v>
      </c>
      <c r="F19" s="4" t="inlineStr">
        <is>
          <t xml:space="preserve"> </t>
        </is>
      </c>
      <c r="G19" s="5" t="n">
        <v>-1</v>
      </c>
      <c r="H19" s="4" t="inlineStr">
        <is>
          <t xml:space="preserve"> </t>
        </is>
      </c>
      <c r="I19" s="4" t="inlineStr">
        <is>
          <t xml:space="preserve"> </t>
        </is>
      </c>
      <c r="J19" s="5" t="n">
        <v>-77</v>
      </c>
    </row>
    <row r="20">
      <c r="A20" s="4" t="inlineStr">
        <is>
          <t>Share-based compensation</t>
        </is>
      </c>
      <c r="C20" s="5" t="n">
        <v>5060</v>
      </c>
      <c r="E20" s="4" t="inlineStr">
        <is>
          <t xml:space="preserve"> </t>
        </is>
      </c>
      <c r="F20" s="4" t="inlineStr">
        <is>
          <t xml:space="preserve"> </t>
        </is>
      </c>
      <c r="G20" s="5" t="n">
        <v>5060</v>
      </c>
      <c r="H20" s="4" t="inlineStr">
        <is>
          <t xml:space="preserve"> </t>
        </is>
      </c>
      <c r="I20" s="4" t="inlineStr">
        <is>
          <t xml:space="preserve"> </t>
        </is>
      </c>
      <c r="J20" s="4" t="inlineStr">
        <is>
          <t xml:space="preserve"> </t>
        </is>
      </c>
    </row>
    <row r="21">
      <c r="A21" s="4" t="inlineStr">
        <is>
          <t>Payments to noncontrolling interests, net</t>
        </is>
      </c>
      <c r="C21" s="5" t="n">
        <v>-63</v>
      </c>
      <c r="E21" s="4" t="inlineStr">
        <is>
          <t xml:space="preserve"> </t>
        </is>
      </c>
      <c r="F21" s="5" t="n">
        <v>-63</v>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t>
        </is>
      </c>
      <c r="C22" s="5" t="n">
        <v>732</v>
      </c>
      <c r="E22" s="4" t="inlineStr">
        <is>
          <t xml:space="preserve"> </t>
        </is>
      </c>
      <c r="F22" s="5" t="n">
        <v>-5</v>
      </c>
      <c r="G22" s="4" t="inlineStr">
        <is>
          <t xml:space="preserve"> </t>
        </is>
      </c>
      <c r="H22" s="4" t="inlineStr">
        <is>
          <t xml:space="preserve"> </t>
        </is>
      </c>
      <c r="I22" s="5" t="n">
        <v>737</v>
      </c>
      <c r="J22" s="4" t="inlineStr">
        <is>
          <t xml:space="preserve"> </t>
        </is>
      </c>
    </row>
    <row r="23">
      <c r="A23" s="4" t="inlineStr">
        <is>
          <t>Disposition of businesses</t>
        </is>
      </c>
      <c r="B23" s="4" t="inlineStr">
        <is>
          <t>[1]</t>
        </is>
      </c>
      <c r="C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3</t>
        </is>
      </c>
      <c r="C24" s="4" t="inlineStr">
        <is>
          <t xml:space="preserve"> </t>
        </is>
      </c>
      <c r="E24" s="5" t="n">
        <v>49400985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3</t>
        </is>
      </c>
      <c r="C25" s="6" t="n">
        <v>-3662527</v>
      </c>
      <c r="E25" s="6" t="n">
        <v>4940</v>
      </c>
      <c r="F25" s="5" t="n">
        <v>11247</v>
      </c>
      <c r="G25" s="5" t="n">
        <v>3558683</v>
      </c>
      <c r="H25" s="5" t="n">
        <v>-6805652</v>
      </c>
      <c r="I25" s="5" t="n">
        <v>-408179</v>
      </c>
      <c r="J25" s="5" t="n">
        <v>-23566</v>
      </c>
    </row>
    <row r="26">
      <c r="A26" s="4" t="inlineStr">
        <is>
          <t>Beginning balance (in shares) at Dec. 31, 2023</t>
        </is>
      </c>
      <c r="C26" s="5" t="n">
        <v>494061048</v>
      </c>
      <c r="E26" s="5" t="n">
        <v>49406104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3</t>
        </is>
      </c>
      <c r="C27" s="6" t="n">
        <v>-3450743</v>
      </c>
      <c r="E27" s="6" t="n">
        <v>4941</v>
      </c>
      <c r="F27" s="5" t="n">
        <v>12298</v>
      </c>
      <c r="G27" s="5" t="n">
        <v>3563807</v>
      </c>
      <c r="H27" s="5" t="n">
        <v>-6780875</v>
      </c>
      <c r="I27" s="5" t="n">
        <v>-227344</v>
      </c>
      <c r="J27" s="5" t="n">
        <v>-23570</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159273</v>
      </c>
      <c r="E29" s="4" t="inlineStr">
        <is>
          <t xml:space="preserve"> </t>
        </is>
      </c>
      <c r="F29" s="5" t="n">
        <v>2104</v>
      </c>
      <c r="G29" s="4" t="inlineStr">
        <is>
          <t xml:space="preserve"> </t>
        </is>
      </c>
      <c r="H29" s="5" t="n">
        <v>-161377</v>
      </c>
      <c r="I29" s="4" t="inlineStr">
        <is>
          <t xml:space="preserve"> </t>
        </is>
      </c>
      <c r="J29" s="4" t="inlineStr">
        <is>
          <t xml:space="preserve"> </t>
        </is>
      </c>
    </row>
    <row r="30">
      <c r="A30" s="4" t="inlineStr">
        <is>
          <t>Release of stock-based awards and exercise of stock options (in shares)</t>
        </is>
      </c>
      <c r="C30" s="4" t="inlineStr">
        <is>
          <t xml:space="preserve"> </t>
        </is>
      </c>
      <c r="E30" s="5" t="n">
        <v>887366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ease of stock-based awards and exercise of stock options</t>
        </is>
      </c>
      <c r="C31" s="5" t="n">
        <v>-4800</v>
      </c>
      <c r="E31" s="6" t="n">
        <v>88</v>
      </c>
      <c r="F31" s="4" t="inlineStr">
        <is>
          <t xml:space="preserve"> </t>
        </is>
      </c>
      <c r="G31" s="5" t="n">
        <v>-88</v>
      </c>
      <c r="H31" s="4" t="inlineStr">
        <is>
          <t xml:space="preserve"> </t>
        </is>
      </c>
      <c r="I31" s="4" t="inlineStr">
        <is>
          <t xml:space="preserve"> </t>
        </is>
      </c>
      <c r="J31" s="5" t="n">
        <v>-4800</v>
      </c>
    </row>
    <row r="32">
      <c r="A32" s="4" t="inlineStr">
        <is>
          <t>Share-based compensation</t>
        </is>
      </c>
      <c r="C32" s="5" t="n">
        <v>19682</v>
      </c>
      <c r="E32" s="4" t="inlineStr">
        <is>
          <t xml:space="preserve"> </t>
        </is>
      </c>
      <c r="F32" s="4" t="inlineStr">
        <is>
          <t xml:space="preserve"> </t>
        </is>
      </c>
      <c r="G32" s="5" t="n">
        <v>19682</v>
      </c>
      <c r="H32" s="4" t="inlineStr">
        <is>
          <t xml:space="preserve"> </t>
        </is>
      </c>
      <c r="I32" s="4" t="inlineStr">
        <is>
          <t xml:space="preserve"> </t>
        </is>
      </c>
      <c r="J32" s="4" t="inlineStr">
        <is>
          <t xml:space="preserve"> </t>
        </is>
      </c>
    </row>
    <row r="33">
      <c r="A33" s="4" t="inlineStr">
        <is>
          <t>Payments to noncontrolling interests, net</t>
        </is>
      </c>
      <c r="C33" s="5" t="n">
        <v>-3916</v>
      </c>
      <c r="E33" s="4" t="inlineStr">
        <is>
          <t xml:space="preserve"> </t>
        </is>
      </c>
      <c r="F33" s="5" t="n">
        <v>-3916</v>
      </c>
      <c r="G33" s="4" t="inlineStr">
        <is>
          <t xml:space="preserve"> </t>
        </is>
      </c>
      <c r="H33" s="4" t="inlineStr">
        <is>
          <t xml:space="preserve"> </t>
        </is>
      </c>
      <c r="I33" s="4" t="inlineStr">
        <is>
          <t xml:space="preserve"> </t>
        </is>
      </c>
      <c r="J33" s="4" t="inlineStr">
        <is>
          <t xml:space="preserve"> </t>
        </is>
      </c>
    </row>
    <row r="34">
      <c r="A34" s="4" t="inlineStr">
        <is>
          <t>Foreign currency translation adjustments</t>
        </is>
      </c>
      <c r="C34" s="5" t="n">
        <v>808</v>
      </c>
      <c r="E34" s="4" t="inlineStr">
        <is>
          <t xml:space="preserve"> </t>
        </is>
      </c>
      <c r="F34" s="5" t="n">
        <v>1</v>
      </c>
      <c r="G34" s="4" t="inlineStr">
        <is>
          <t xml:space="preserve"> </t>
        </is>
      </c>
      <c r="H34" s="4" t="inlineStr">
        <is>
          <t xml:space="preserve"> </t>
        </is>
      </c>
      <c r="I34" s="5" t="n">
        <v>807</v>
      </c>
      <c r="J34" s="4" t="inlineStr">
        <is>
          <t xml:space="preserve"> </t>
        </is>
      </c>
    </row>
    <row r="35">
      <c r="A35" s="4" t="inlineStr">
        <is>
          <t>Disposition of businesses</t>
        </is>
      </c>
      <c r="B35" s="4" t="inlineStr">
        <is>
          <t>[1]</t>
        </is>
      </c>
      <c r="C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in shares) at Sep. 30, 2024</t>
        </is>
      </c>
      <c r="C36" s="5" t="n">
        <v>502934711</v>
      </c>
      <c r="E36" s="5" t="n">
        <v>50293471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Sep. 30, 2024</t>
        </is>
      </c>
      <c r="C37" s="6" t="n">
        <v>-3598242</v>
      </c>
      <c r="E37" s="6" t="n">
        <v>5029</v>
      </c>
      <c r="F37" s="5" t="n">
        <v>10487</v>
      </c>
      <c r="G37" s="5" t="n">
        <v>3583401</v>
      </c>
      <c r="H37" s="5" t="n">
        <v>-6942252</v>
      </c>
      <c r="I37" s="5" t="n">
        <v>-226537</v>
      </c>
      <c r="J37" s="5" t="n">
        <v>-28370</v>
      </c>
    </row>
    <row r="38">
      <c r="A38" s="4" t="inlineStr">
        <is>
          <t>Beginning balance (in shares) at Jun. 30, 2024</t>
        </is>
      </c>
      <c r="C38" s="4" t="inlineStr">
        <is>
          <t xml:space="preserve"> </t>
        </is>
      </c>
      <c r="E38" s="5" t="n">
        <v>50269683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Jun. 30, 2024</t>
        </is>
      </c>
      <c r="C39" s="5" t="n">
        <v>-3590577</v>
      </c>
      <c r="E39" s="6" t="n">
        <v>5027</v>
      </c>
      <c r="F39" s="5" t="n">
        <v>9559</v>
      </c>
      <c r="G39" s="5" t="n">
        <v>3576566</v>
      </c>
      <c r="H39" s="5" t="n">
        <v>-6909712</v>
      </c>
      <c r="I39" s="5" t="n">
        <v>-243750</v>
      </c>
      <c r="J39" s="5" t="n">
        <v>-28267</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5" t="n">
        <v>-31556</v>
      </c>
      <c r="E41" s="4" t="inlineStr">
        <is>
          <t xml:space="preserve"> </t>
        </is>
      </c>
      <c r="F41" s="5" t="n">
        <v>984</v>
      </c>
      <c r="G41" s="4" t="inlineStr">
        <is>
          <t xml:space="preserve"> </t>
        </is>
      </c>
      <c r="H41" s="5" t="n">
        <v>-32540</v>
      </c>
      <c r="I41" s="4" t="inlineStr">
        <is>
          <t xml:space="preserve"> </t>
        </is>
      </c>
      <c r="J41" s="4" t="inlineStr">
        <is>
          <t xml:space="preserve"> </t>
        </is>
      </c>
    </row>
    <row r="42">
      <c r="A42" s="4" t="inlineStr">
        <is>
          <t>Release of stock-based awards and exercise of stock options (in shares)</t>
        </is>
      </c>
      <c r="C42" s="4" t="inlineStr">
        <is>
          <t xml:space="preserve"> </t>
        </is>
      </c>
      <c r="E42" s="5" t="n">
        <v>23787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ease of stock-based awards and exercise of stock options</t>
        </is>
      </c>
      <c r="C43" s="5" t="n">
        <v>-103</v>
      </c>
      <c r="E43" s="6" t="n">
        <v>2</v>
      </c>
      <c r="F43" s="4" t="inlineStr">
        <is>
          <t xml:space="preserve"> </t>
        </is>
      </c>
      <c r="G43" s="5" t="n">
        <v>-2</v>
      </c>
      <c r="H43" s="4" t="inlineStr">
        <is>
          <t xml:space="preserve"> </t>
        </is>
      </c>
      <c r="I43" s="4" t="inlineStr">
        <is>
          <t xml:space="preserve"> </t>
        </is>
      </c>
      <c r="J43" s="5" t="n">
        <v>-103</v>
      </c>
    </row>
    <row r="44">
      <c r="A44" s="4" t="inlineStr">
        <is>
          <t>Share-based compensation</t>
        </is>
      </c>
      <c r="C44" s="5" t="n">
        <v>6837</v>
      </c>
      <c r="E44" s="4" t="inlineStr">
        <is>
          <t xml:space="preserve"> </t>
        </is>
      </c>
      <c r="F44" s="4" t="inlineStr">
        <is>
          <t xml:space="preserve"> </t>
        </is>
      </c>
      <c r="G44" s="5" t="n">
        <v>6837</v>
      </c>
      <c r="H44" s="4" t="inlineStr">
        <is>
          <t xml:space="preserve"> </t>
        </is>
      </c>
      <c r="I44" s="4" t="inlineStr">
        <is>
          <t xml:space="preserve"> </t>
        </is>
      </c>
      <c r="J44" s="4" t="inlineStr">
        <is>
          <t xml:space="preserve"> </t>
        </is>
      </c>
    </row>
    <row r="45">
      <c r="A45" s="4" t="inlineStr">
        <is>
          <t>Payments to noncontrolling interests, net</t>
        </is>
      </c>
      <c r="C45" s="5" t="n">
        <v>-62</v>
      </c>
      <c r="E45" s="4" t="inlineStr">
        <is>
          <t xml:space="preserve"> </t>
        </is>
      </c>
      <c r="F45" s="5" t="n">
        <v>-62</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t>
        </is>
      </c>
      <c r="C46" s="5" t="n">
        <v>17219</v>
      </c>
      <c r="E46" s="4" t="inlineStr">
        <is>
          <t xml:space="preserve"> </t>
        </is>
      </c>
      <c r="F46" s="5" t="n">
        <v>6</v>
      </c>
      <c r="G46" s="4" t="inlineStr">
        <is>
          <t xml:space="preserve"> </t>
        </is>
      </c>
      <c r="H46" s="4" t="inlineStr">
        <is>
          <t xml:space="preserve"> </t>
        </is>
      </c>
      <c r="I46" s="5" t="n">
        <v>17213</v>
      </c>
      <c r="J46" s="4" t="inlineStr">
        <is>
          <t xml:space="preserve"> </t>
        </is>
      </c>
    </row>
    <row r="47">
      <c r="A47" s="4" t="inlineStr">
        <is>
          <t>Disposition of businesses</t>
        </is>
      </c>
      <c r="B47" s="4" t="inlineStr">
        <is>
          <t>[1]</t>
        </is>
      </c>
      <c r="C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Sep. 30, 2024</t>
        </is>
      </c>
      <c r="C48" s="5" t="n">
        <v>502934711</v>
      </c>
      <c r="E48" s="5" t="n">
        <v>50293471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4</t>
        </is>
      </c>
      <c r="C49" s="6" t="n">
        <v>-3598242</v>
      </c>
      <c r="E49" s="6" t="n">
        <v>5029</v>
      </c>
      <c r="F49" s="6" t="n">
        <v>10487</v>
      </c>
      <c r="G49" s="6" t="n">
        <v>3583401</v>
      </c>
      <c r="H49" s="6" t="n">
        <v>-6942252</v>
      </c>
      <c r="I49" s="6" t="n">
        <v>-226537</v>
      </c>
      <c r="J49" s="6" t="n">
        <v>-28370</v>
      </c>
    </row>
    <row r="50"/>
    <row r="51">
      <c r="A51" s="4" t="inlineStr">
        <is>
          <t>[1] Included in “ Income (loss) from discontinued operations</t>
        </is>
      </c>
    </row>
  </sheetData>
  <mergeCells count="4">
    <mergeCell ref="A1:B1"/>
    <mergeCell ref="C1:D1"/>
    <mergeCell ref="A50:I50"/>
    <mergeCell ref="A51:I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loss</t>
        </is>
      </c>
      <c r="B4" s="6" t="n">
        <v>-159273</v>
      </c>
      <c r="C4" s="6" t="n">
        <v>-334819</v>
      </c>
    </row>
    <row r="5">
      <c r="A5" s="3" t="inlineStr">
        <is>
          <t>Reconciling items:</t>
        </is>
      </c>
      <c r="B5" s="4" t="inlineStr">
        <is>
          <t xml:space="preserve"> </t>
        </is>
      </c>
      <c r="C5" s="4" t="inlineStr">
        <is>
          <t xml:space="preserve"> </t>
        </is>
      </c>
    </row>
    <row r="6">
      <c r="A6" s="4" t="inlineStr">
        <is>
          <t>Non-cash operating lease expense</t>
        </is>
      </c>
      <c r="B6" s="5" t="n">
        <v>200288</v>
      </c>
      <c r="C6" s="5" t="n">
        <v>231102</v>
      </c>
    </row>
    <row r="7">
      <c r="A7" s="4" t="inlineStr">
        <is>
          <t>Depreciation, amortization and impairment charges</t>
        </is>
      </c>
      <c r="B7" s="5" t="n">
        <v>183828</v>
      </c>
      <c r="C7" s="5" t="n">
        <v>202148</v>
      </c>
    </row>
    <row r="8">
      <c r="A8" s="4" t="inlineStr">
        <is>
          <t>(Gain) loss on classification as held for sale and disposition of businesses and/or operating assets, net</t>
        </is>
      </c>
      <c r="B8" s="5" t="n">
        <v>-6580</v>
      </c>
      <c r="C8" s="5" t="n">
        <v>91866</v>
      </c>
    </row>
    <row r="9">
      <c r="A9" s="4" t="inlineStr">
        <is>
          <t>Share-based compensation</t>
        </is>
      </c>
      <c r="B9" s="5" t="n">
        <v>19682</v>
      </c>
      <c r="C9" s="5" t="n">
        <v>15363</v>
      </c>
    </row>
    <row r="10">
      <c r="A10" s="4" t="inlineStr">
        <is>
          <t>Amortization of deferred financing charges and note discounts</t>
        </is>
      </c>
      <c r="B10" s="5" t="n">
        <v>8715</v>
      </c>
      <c r="C10" s="5" t="n">
        <v>8788</v>
      </c>
    </row>
    <row r="11">
      <c r="A11" s="4" t="inlineStr">
        <is>
          <t>Foreign exchange transaction gain</t>
        </is>
      </c>
      <c r="B11" s="5" t="n">
        <v>-4256</v>
      </c>
      <c r="C11" s="5" t="n">
        <v>-7935</v>
      </c>
    </row>
    <row r="12">
      <c r="A12" s="4" t="inlineStr">
        <is>
          <t>Credit loss expense</t>
        </is>
      </c>
      <c r="B12" s="5" t="n">
        <v>1107</v>
      </c>
      <c r="C12" s="5" t="n">
        <v>1964</v>
      </c>
    </row>
    <row r="13">
      <c r="A13" s="4" t="inlineStr">
        <is>
          <t>Deferred taxes</t>
        </is>
      </c>
      <c r="B13" s="5" t="n">
        <v>-12102</v>
      </c>
      <c r="C13" s="5" t="n">
        <v>-1706</v>
      </c>
    </row>
    <row r="14">
      <c r="A14" s="4" t="inlineStr">
        <is>
          <t>Loss or gain on extinguishment of debt and debt modification expense, net</t>
        </is>
      </c>
      <c r="B14" s="5" t="n">
        <v>16785</v>
      </c>
      <c r="C14" s="5" t="n">
        <v>551</v>
      </c>
    </row>
    <row r="15">
      <c r="A15" s="4" t="inlineStr">
        <is>
          <t>Other reconciling items, net</t>
        </is>
      </c>
      <c r="B15" s="5" t="n">
        <v>-83</v>
      </c>
      <c r="C15" s="5" t="n">
        <v>-107</v>
      </c>
    </row>
    <row r="16">
      <c r="A16" s="3" t="inlineStr">
        <is>
          <t>Changes in operating assets and liabilities, net of effects of acquisitions and dispositions:</t>
        </is>
      </c>
      <c r="B16" s="4" t="inlineStr">
        <is>
          <t xml:space="preserve"> </t>
        </is>
      </c>
      <c r="C16" s="4" t="inlineStr">
        <is>
          <t xml:space="preserve"> </t>
        </is>
      </c>
    </row>
    <row r="17">
      <c r="A17" s="4" t="inlineStr">
        <is>
          <t>Decrease in accounts receivable</t>
        </is>
      </c>
      <c r="B17" s="5" t="n">
        <v>46325</v>
      </c>
      <c r="C17" s="5" t="n">
        <v>46697</v>
      </c>
    </row>
    <row r="18">
      <c r="A18" s="4" t="inlineStr">
        <is>
          <t>Decrease (increase) in prepaid expenses and other operating assets</t>
        </is>
      </c>
      <c r="B18" s="5" t="n">
        <v>1575</v>
      </c>
      <c r="C18" s="5" t="n">
        <v>-48384</v>
      </c>
    </row>
    <row r="19">
      <c r="A19" s="4" t="inlineStr">
        <is>
          <t>Decrease in accounts payable and accrued expenses</t>
        </is>
      </c>
      <c r="B19" s="5" t="n">
        <v>-74082</v>
      </c>
      <c r="C19" s="5" t="n">
        <v>-18353</v>
      </c>
    </row>
    <row r="20">
      <c r="A20" s="4" t="inlineStr">
        <is>
          <t>Decrease in operating lease liabilities</t>
        </is>
      </c>
      <c r="B20" s="5" t="n">
        <v>-211742</v>
      </c>
      <c r="C20" s="5" t="n">
        <v>-245808</v>
      </c>
    </row>
    <row r="21">
      <c r="A21" s="4" t="inlineStr">
        <is>
          <t>Increase in accrued interest</t>
        </is>
      </c>
      <c r="B21" s="5" t="n">
        <v>24086</v>
      </c>
      <c r="C21" s="5" t="n">
        <v>30030</v>
      </c>
    </row>
    <row r="22">
      <c r="A22" s="4" t="inlineStr">
        <is>
          <t>Increase in deferred revenue</t>
        </is>
      </c>
      <c r="B22" s="5" t="n">
        <v>19897</v>
      </c>
      <c r="C22" s="5" t="n">
        <v>20773</v>
      </c>
    </row>
    <row r="23">
      <c r="A23" s="4" t="inlineStr">
        <is>
          <t>(Decrease) increase in other operating liabilities</t>
        </is>
      </c>
      <c r="B23" s="5" t="n">
        <v>-3690</v>
      </c>
      <c r="C23" s="5" t="n">
        <v>6308</v>
      </c>
    </row>
    <row r="24">
      <c r="A24" s="4" t="inlineStr">
        <is>
          <t>Net cash provided by (used for) operating activities</t>
        </is>
      </c>
      <c r="B24" s="5" t="n">
        <v>50480</v>
      </c>
      <c r="C24" s="5" t="n">
        <v>-1522</v>
      </c>
    </row>
    <row r="25">
      <c r="A25" s="3" t="inlineStr">
        <is>
          <t>Cash flows from investing activities:</t>
        </is>
      </c>
      <c r="B25" s="4" t="inlineStr">
        <is>
          <t xml:space="preserve"> </t>
        </is>
      </c>
      <c r="C25" s="4" t="inlineStr">
        <is>
          <t xml:space="preserve"> </t>
        </is>
      </c>
    </row>
    <row r="26">
      <c r="A26" s="4" t="inlineStr">
        <is>
          <t>Capital expenditures</t>
        </is>
      </c>
      <c r="B26" s="5" t="n">
        <v>-85300</v>
      </c>
      <c r="C26" s="5" t="n">
        <v>-112565</v>
      </c>
    </row>
    <row r="27">
      <c r="A27" s="4" t="inlineStr">
        <is>
          <t>Payments for acquisition of businesses and/or assets, net of cash acquired</t>
        </is>
      </c>
      <c r="B27" s="5" t="n">
        <v>-18067</v>
      </c>
      <c r="C27" s="5" t="n">
        <v>-12140</v>
      </c>
    </row>
    <row r="28">
      <c r="A28" s="4" t="inlineStr">
        <is>
          <t>Net proceeds from disposition of businesses and/or assets</t>
        </is>
      </c>
      <c r="B28" s="5" t="n">
        <v>12240</v>
      </c>
      <c r="C28" s="5" t="n">
        <v>103118</v>
      </c>
    </row>
    <row r="29">
      <c r="A29" s="4" t="inlineStr">
        <is>
          <t>Other investing activities, net</t>
        </is>
      </c>
      <c r="B29" s="5" t="n">
        <v>-1103</v>
      </c>
      <c r="C29" s="5" t="n">
        <v>-962</v>
      </c>
    </row>
    <row r="30">
      <c r="A30" s="4" t="inlineStr">
        <is>
          <t>Net cash used for investing activities</t>
        </is>
      </c>
      <c r="B30" s="5" t="n">
        <v>-92230</v>
      </c>
      <c r="C30" s="5" t="n">
        <v>-22549</v>
      </c>
    </row>
    <row r="31">
      <c r="A31" s="3" t="inlineStr">
        <is>
          <t>Cash flows from financing activities:</t>
        </is>
      </c>
      <c r="B31" s="4" t="inlineStr">
        <is>
          <t xml:space="preserve"> </t>
        </is>
      </c>
      <c r="C31" s="4" t="inlineStr">
        <is>
          <t xml:space="preserve"> </t>
        </is>
      </c>
    </row>
    <row r="32">
      <c r="A32" s="4" t="inlineStr">
        <is>
          <t>Proceeds from long-term debt</t>
        </is>
      </c>
      <c r="B32" s="5" t="n">
        <v>1657000</v>
      </c>
      <c r="C32" s="5" t="n">
        <v>750000</v>
      </c>
    </row>
    <row r="33">
      <c r="A33" s="4" t="inlineStr">
        <is>
          <t>Payments on long-term debt</t>
        </is>
      </c>
      <c r="B33" s="5" t="n">
        <v>-1635364</v>
      </c>
      <c r="C33" s="5" t="n">
        <v>-683277</v>
      </c>
    </row>
    <row r="34">
      <c r="A34" s="4" t="inlineStr">
        <is>
          <t>Debt issuance and modification costs</t>
        </is>
      </c>
      <c r="B34" s="5" t="n">
        <v>-20462</v>
      </c>
      <c r="C34" s="5" t="n">
        <v>-12457</v>
      </c>
    </row>
    <row r="35">
      <c r="A35" s="4" t="inlineStr">
        <is>
          <t>Taxes paid related to net share settlement of equity awards</t>
        </is>
      </c>
      <c r="B35" s="5" t="n">
        <v>-4800</v>
      </c>
      <c r="C35" s="5" t="n">
        <v>-4778</v>
      </c>
    </row>
    <row r="36">
      <c r="A36" s="4" t="inlineStr">
        <is>
          <t>Payments to noncontrolling interests, net</t>
        </is>
      </c>
      <c r="B36" s="5" t="n">
        <v>-3916</v>
      </c>
      <c r="C36" s="5" t="n">
        <v>-2494</v>
      </c>
    </row>
    <row r="37">
      <c r="A37" s="4" t="inlineStr">
        <is>
          <t>Net cash (used for) provided by financing activities</t>
        </is>
      </c>
      <c r="B37" s="5" t="n">
        <v>-7542</v>
      </c>
      <c r="C37" s="5" t="n">
        <v>46994</v>
      </c>
    </row>
    <row r="38">
      <c r="A38" s="4" t="inlineStr">
        <is>
          <t>Effect of exchange rate changes on cash, cash equivalents and restricted cash</t>
        </is>
      </c>
      <c r="B38" s="5" t="n">
        <v>-750</v>
      </c>
      <c r="C38" s="5" t="n">
        <v>3045</v>
      </c>
    </row>
    <row r="39">
      <c r="A39" s="4" t="inlineStr">
        <is>
          <t>Net (decrease) increase in cash, cash equivalents and restricted cash</t>
        </is>
      </c>
      <c r="B39" s="5" t="n">
        <v>-50042</v>
      </c>
      <c r="C39" s="5" t="n">
        <v>25968</v>
      </c>
    </row>
    <row r="40">
      <c r="A40" s="4" t="inlineStr">
        <is>
          <t>Cash, cash equivalents and restricted cash at beginning of period</t>
        </is>
      </c>
      <c r="B40" s="5" t="n">
        <v>260541</v>
      </c>
      <c r="C40" s="5" t="n">
        <v>298682</v>
      </c>
    </row>
    <row r="41">
      <c r="A41" s="4" t="inlineStr">
        <is>
          <t>Cash, cash equivalents and restricted cash at end of period</t>
        </is>
      </c>
      <c r="B41" s="5" t="n">
        <v>210499</v>
      </c>
      <c r="C41" s="5" t="n">
        <v>324650</v>
      </c>
    </row>
    <row r="42">
      <c r="A42" s="3" t="inlineStr">
        <is>
          <t>Supplemental disclosures:</t>
        </is>
      </c>
      <c r="B42" s="4" t="inlineStr">
        <is>
          <t xml:space="preserve"> </t>
        </is>
      </c>
      <c r="C42" s="4" t="inlineStr">
        <is>
          <t xml:space="preserve"> </t>
        </is>
      </c>
    </row>
    <row r="43">
      <c r="A43" s="4" t="inlineStr">
        <is>
          <t>Cash paid for interest</t>
        </is>
      </c>
      <c r="B43" s="5" t="n">
        <v>297118</v>
      </c>
      <c r="C43" s="5" t="n">
        <v>283746</v>
      </c>
    </row>
    <row r="44">
      <c r="A44" s="4" t="inlineStr">
        <is>
          <t>Cash paid for income taxes, net of refunds</t>
        </is>
      </c>
      <c r="B44" s="6" t="n">
        <v>11349</v>
      </c>
      <c r="C44" s="6" t="n">
        <v>87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Principles of Consolidation These consolidated financial statements include the accounts of Clear Channel Outdoor Holdings, Inc. (“CCOH”)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3 Annual Report on Form 10-K, filed with the SEC on February 26, 2024. Use of Estimates 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 Presentation Changes Certain prior period amounts within the “Cash flows from operating activities” section of the Consolidated Statements of Cash Flows have been reclassified to conform to the current period presentation. Discontinued Operations As described in the Company’s 2023 Annual Report on Form 10-K, during the third quarter of 2023, the Company’s plan to sell the businesses comprising its Europe-South segment met the criteria to be reported as discontinued operations. In accordance with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Cash flows from discontinued operations are not reported separately in the Consolidated Statements of Cash Flows. Refer to Note 2 for additional discussion of discontinued operations. All other notes to these consolidated financial statements present the results of continuing operations and exclude amounts related to discontinued operation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 AND DISCONTINUED OPERATIONS</t>
        </is>
      </c>
      <c r="B4" s="4" t="inlineStr">
        <is>
          <t>DISPOSITIONS AND DISCONTINUED OPERATIONS In 2023, the Company sold, or entered into an agreement to sell, its businesses in Switzerland, Italy, Spain and France, which comprised the Company’s entire Europe-South segment, as follows: • On March 31, 2023, the Company sold its business in Switzerland for cash proceeds of $84.9 million (net of direct costs to transact the sale and cash sold) and recognized a gain on sale of $96.4 million. • On May 31, 2023, the Company sold its business in Italy for cash proceeds of $4.3 million (net of direct costs to transact the sale and cash sold) and recognized a gain on sale of $11.2 million. • In May 2023, the Company entered into an agreement to sell its business in Spain to a subsidiary of JCDecaux SE. Since that time and as of September 30, 2024, the transaction was expected to close in 2024. However, on October 28, 2024, the subsidiary of JCDecaux SE terminated the agreement after deciding to withdraw its regulatory filing with the Spanish National Markets and Competition Commission (the “CNMC”) in light of the commitments required by the CNMC. • In July 2023, the Company entered into exclusive discussions to sell its business in France, and, in connection with the anticipated sale, recognized a loss of $200.6 million during the third quarter of 2023. The sale was completed in October 2023. Gains and losses related to these sales are included within “ Income (loss) from discontinued operations The Company concluded that, in aggregate, the sales of these businesses met the criteria for discontinued operations presentation in the third quarter of 2023. As a result, each of these businesses has been reclassified to discontinued operations in these financial statements for all periods presented. Assets and Liabilities of Discontinued Operations As previously described, assets and liabilities of discontinued operations are presented separately in the Consolidated Balance Sheets for all periods presented. At September 30, 2024 and December 31, 2023, these balances consisted of assets and liabilities of the Company’s business in Spain, which were all classified as current as the sale of this business was expected to close in 2024. However, on October 28, 2024, the agreement was terminated, as previously described. The following table presents a reconciliation of the carrying amounts of the major classes of these assets and liabilities to the current assets and liabilities of discontinued operations as presented on the Company’s Consolidated Balance Sheets: (In thousands) September 30, December 31, Assets of discontinued operations: Cash and cash equivalents $ 909 $ 651 Accounts receivable, net 30,038 39,920 Prepaid expenses and other current assets 13,089 12,668 Property, plant and equipment, net 45,440 37,492 Operating lease right-of-use assets 40,668 35,609 Other assets 4,624 4,973 Current assets of discontinued operations $ 134,768 $ 131,313 Liabilities of discontinued operations: Accounts payable and accrued expenses $ 29,470 $ 29,046 Operating lease liabilities 41,800 37,117 Deferred revenue 1,190 1,074 Other liabilities 1,546 1,541 Current liabilities of discontinued operations $ 74,006 $ 68,778 Letters of Credit, Surety Bonds and Guarantees A portion of the Company’s letters of credit and guarantees outstanding at September 30, 2024 related to discontinued operations, as follows: • Related to the former business in France, the Company has a $20.2 million letter of credit. In connection with the sale of this business, and pursuant to the related share purchase agreement, the Company’s former French business and/or the buyer will either replace, or procure a counter-guarantee of, the Company’s payment obligation under the letter of credit. Additionally, the Company retains an indemnity of $15.7 million related to a surety bond held by the former business in France. The Company has been indemnified by the former French business for this amount and will be released from any remaining obligation by March 2025. • Related to the business in Spain, the Company had a $6.6 million letter of credit and $8.8 million of bank guarantees outstanding at September 30, 2024, a portion of which was supported by $0.7 million of cash collateral. On October 28, 2024, the agreement to sell the Company’s business in Spain was terminated, as previously described. The letter of credit and bank guarantees remain obligations of the Company. Income (Loss) from Discontinued Operations Discontinued operations for the three and nine months ended September 30, 2024 consists of results from the Company’s business in Spain, whereas discontinued operations for the three and nine months ended September 30, 2023 consists of results from the Company’s business in Spain and former businesses in Switzerland (through March 31, 2023), Italy (through May 31, 2023) and France. The following table provides details about the major classes of line items constituting “ Income (loss) from discontinued operations Three Months Ended Nine Months Ended (In thousands) September 30, September 30, 2024 2023 2024 2023 Revenue $ 22,368 $ 85,680 $ 76,824 $ 300,114 Expenses: Direct operating expenses (1) 18,752 74,796 57,626 247,377 Selling, general and administrative expenses (1) 2,756 19,389 9,103 68,685 Depreciation and amortization — 348 — 15,739 Other expense, net 873 2,882 849 10,288 Income (loss) from discontinued operations before net loss on disposal and/or classification as held for sale and income taxes (13) (11,735) 9,246 (41,975) Loss on disposal and/or classification as held for sale, net — (200,636) — (93,132) Income tax benefit (expense) attributable to discontinued operations (2) — 635 — (17,219) Income (loss) from discontinued operations, net of income taxes $ (13) $ (211,736) $ 9,246 $ (152,326) (1) Excludes depreciation and amortization. (2) Income tax expense attributable to discontinued operations for the nine months ended September 30, 2023 was primarily driven by the sale of the Company’s former business in Switzerland. Capital Expenditures of Discontinued Operations The following table presents the capital expenditures for discontinued operations for the three and nine months ended September 30, 2024 and 2023: Three Months Ended Nine Months Ended (In thousands) September 30, September 30, 2024 2023 2024 2023 Capital expenditures (1) $ 2,947 $ 4,764 $ 7,906 $ 16,129 (1) In addition to payments that occurred during the period for capital expenditures, the Company had $1.3 million and $3.5 million of accrued capital expenditures related to discontinued operations that remained unpaid as of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3:21:53Z</dcterms:created>
  <dcterms:modified xmlns:dcterms="http://purl.org/dc/terms/" xmlns:xsi="http://www.w3.org/2001/XMLSchema-instance" xsi:type="dcterms:W3CDTF">2024-10-30T23:21:53Z</dcterms:modified>
</cp:coreProperties>
</file>